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Att"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Restructuring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Revenue and Geographic Inform_2"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et Income (Loss) Per Share A_2" sheetId="31" state="visible" r:id="rId31"/>
    <sheet xmlns:r="http://schemas.openxmlformats.org/officeDocument/2006/relationships" name="Commitments and Contingencies (" sheetId="32" state="visible" r:id="rId32"/>
    <sheet xmlns:r="http://schemas.openxmlformats.org/officeDocument/2006/relationships" name="Quarterly Financial Data (Una_2" sheetId="33" state="visible" r:id="rId33"/>
    <sheet xmlns:r="http://schemas.openxmlformats.org/officeDocument/2006/relationships" name="Restructuring and Related Activ" sheetId="34" state="visible" r:id="rId34"/>
    <sheet xmlns:r="http://schemas.openxmlformats.org/officeDocument/2006/relationships" name="Business Overview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Fair Value Measurements (Detail" sheetId="40" state="visible" r:id="rId40"/>
    <sheet xmlns:r="http://schemas.openxmlformats.org/officeDocument/2006/relationships" name="Revenue and Geographic Inform_3" sheetId="41" state="visible" r:id="rId41"/>
    <sheet xmlns:r="http://schemas.openxmlformats.org/officeDocument/2006/relationships" name="Revenue and Geographic Inform_4" sheetId="42" state="visible" r:id="rId42"/>
    <sheet xmlns:r="http://schemas.openxmlformats.org/officeDocument/2006/relationships" name="Balance Sheet Components - Summ" sheetId="43" state="visible" r:id="rId43"/>
    <sheet xmlns:r="http://schemas.openxmlformats.org/officeDocument/2006/relationships" name="Balance Sheet Components - Su_2"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Sc_3" sheetId="47" state="visible" r:id="rId47"/>
    <sheet xmlns:r="http://schemas.openxmlformats.org/officeDocument/2006/relationships" name="Balance Sheet Components - Sc_4" sheetId="48" state="visible" r:id="rId48"/>
    <sheet xmlns:r="http://schemas.openxmlformats.org/officeDocument/2006/relationships" name="Balance Sheet Components - Su_3" sheetId="49" state="visible" r:id="rId49"/>
    <sheet xmlns:r="http://schemas.openxmlformats.org/officeDocument/2006/relationships" name="Balance Sheet Components - Sc_5" sheetId="50" state="visible" r:id="rId50"/>
    <sheet xmlns:r="http://schemas.openxmlformats.org/officeDocument/2006/relationships" name="Balance Sheet Components - Sc_6" sheetId="51" state="visible" r:id="rId51"/>
    <sheet xmlns:r="http://schemas.openxmlformats.org/officeDocument/2006/relationships" name="Balance Sheet Components - Sc_7" sheetId="52" state="visible" r:id="rId52"/>
    <sheet xmlns:r="http://schemas.openxmlformats.org/officeDocument/2006/relationships" name="Leases - Additional Information" sheetId="53" state="visible" r:id="rId53"/>
    <sheet xmlns:r="http://schemas.openxmlformats.org/officeDocument/2006/relationships" name="Leases - Components of Lease Ex" sheetId="54" state="visible" r:id="rId54"/>
    <sheet xmlns:r="http://schemas.openxmlformats.org/officeDocument/2006/relationships" name="Leases - Maturity of Lease Liab" sheetId="55" state="visible" r:id="rId55"/>
    <sheet xmlns:r="http://schemas.openxmlformats.org/officeDocument/2006/relationships" name="Debt - Textual (Details)" sheetId="56" state="visible" r:id="rId56"/>
    <sheet xmlns:r="http://schemas.openxmlformats.org/officeDocument/2006/relationships" name="Debt - Schedule of Debt (Detail" sheetId="57" state="visible" r:id="rId57"/>
    <sheet xmlns:r="http://schemas.openxmlformats.org/officeDocument/2006/relationships" name="Stockholders' Equity - Textual "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umm" sheetId="62" state="visible" r:id="rId62"/>
    <sheet xmlns:r="http://schemas.openxmlformats.org/officeDocument/2006/relationships" name="Stock-Based Compensation - Sc_3" sheetId="63" state="visible" r:id="rId63"/>
    <sheet xmlns:r="http://schemas.openxmlformats.org/officeDocument/2006/relationships" name="Income Taxes - Schedule of Inco" sheetId="64" state="visible" r:id="rId64"/>
    <sheet xmlns:r="http://schemas.openxmlformats.org/officeDocument/2006/relationships" name="Income Taxes - Schedule of Prov" sheetId="65" state="visible" r:id="rId65"/>
    <sheet xmlns:r="http://schemas.openxmlformats.org/officeDocument/2006/relationships" name="Income Taxes - Schedule of Defe" sheetId="66" state="visible" r:id="rId66"/>
    <sheet xmlns:r="http://schemas.openxmlformats.org/officeDocument/2006/relationships" name="Income Taxes - Textual (Details" sheetId="67" state="visible" r:id="rId67"/>
    <sheet xmlns:r="http://schemas.openxmlformats.org/officeDocument/2006/relationships" name="Income Taxes - Summary of Chang" sheetId="68" state="visible" r:id="rId68"/>
    <sheet xmlns:r="http://schemas.openxmlformats.org/officeDocument/2006/relationships" name="Income Taxes - Schedule of Effe" sheetId="69" state="visible" r:id="rId69"/>
    <sheet xmlns:r="http://schemas.openxmlformats.org/officeDocument/2006/relationships" name="Income Taxes - Schedule of Chan" sheetId="70" state="visible" r:id="rId70"/>
    <sheet xmlns:r="http://schemas.openxmlformats.org/officeDocument/2006/relationships" name="Net Income (Loss) Per Share A_3" sheetId="71" state="visible" r:id="rId71"/>
    <sheet xmlns:r="http://schemas.openxmlformats.org/officeDocument/2006/relationships" name="Net Income (Loss) Per Share A_4" sheetId="72" state="visible" r:id="rId72"/>
    <sheet xmlns:r="http://schemas.openxmlformats.org/officeDocument/2006/relationships" name="Net Income (Loss) Per Share A_5"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Quarterly Financial Data (Una_3" sheetId="76" state="visible" r:id="rId76"/>
    <sheet xmlns:r="http://schemas.openxmlformats.org/officeDocument/2006/relationships" name="Restructuring Plan - Narrative " sheetId="77" state="visible" r:id="rId77"/>
    <sheet xmlns:r="http://schemas.openxmlformats.org/officeDocument/2006/relationships" name="Restructuring Plan - Summary of"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Oct. 02, 2021</t>
        </is>
      </c>
      <c r="C2" s="2" t="inlineStr">
        <is>
          <t>Nov. 08, 2021</t>
        </is>
      </c>
      <c r="D2" s="2" t="inlineStr">
        <is>
          <t>Apr.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2,
		2021</t>
        </is>
      </c>
    </row>
    <row r="7">
      <c r="A7" s="4" t="inlineStr">
        <is>
          <t>Current Fiscal Year End Date</t>
        </is>
      </c>
      <c r="B7" s="4" t="inlineStr">
        <is>
          <t>--10-02</t>
        </is>
      </c>
    </row>
    <row r="8">
      <c r="A8" s="4" t="inlineStr">
        <is>
          <t>Document Transition Report</t>
        </is>
      </c>
      <c r="B8" s="4" t="inlineStr">
        <is>
          <t>false</t>
        </is>
      </c>
    </row>
    <row r="9">
      <c r="A9" s="4" t="inlineStr">
        <is>
          <t>Entity File Number</t>
        </is>
      </c>
      <c r="B9" s="4" t="inlineStr">
        <is>
          <t>001-38603</t>
        </is>
      </c>
    </row>
    <row r="10">
      <c r="A10" s="4" t="inlineStr">
        <is>
          <t>Entity Registrant Name</t>
        </is>
      </c>
      <c r="B10" s="4" t="inlineStr">
        <is>
          <t>SONOS, INC.</t>
        </is>
      </c>
    </row>
    <row r="11">
      <c r="A11" s="4" t="inlineStr">
        <is>
          <t>Entity Incorporation, State or Country Code</t>
        </is>
      </c>
      <c r="B11" s="4" t="inlineStr">
        <is>
          <t>DE</t>
        </is>
      </c>
    </row>
    <row r="12">
      <c r="A12" s="4" t="inlineStr">
        <is>
          <t>Entity Tax Identification Number</t>
        </is>
      </c>
      <c r="B12" s="4" t="inlineStr">
        <is>
          <t>03-0479476</t>
        </is>
      </c>
    </row>
    <row r="13">
      <c r="A13" s="4" t="inlineStr">
        <is>
          <t>Entity Address, Address Line One</t>
        </is>
      </c>
      <c r="B13" s="4" t="inlineStr">
        <is>
          <t>614 Chapala Street</t>
        </is>
      </c>
    </row>
    <row r="14">
      <c r="A14" s="4" t="inlineStr">
        <is>
          <t>Entity Address, City or Town</t>
        </is>
      </c>
      <c r="B14" s="4" t="inlineStr">
        <is>
          <t>Santa Barbara</t>
        </is>
      </c>
    </row>
    <row r="15">
      <c r="A15" s="4" t="inlineStr">
        <is>
          <t>Entity Address, State or Province</t>
        </is>
      </c>
      <c r="B15" s="4" t="inlineStr">
        <is>
          <t>CA</t>
        </is>
      </c>
    </row>
    <row r="16">
      <c r="A16" s="4" t="inlineStr">
        <is>
          <t>Entity Address, Postal Zip Code</t>
        </is>
      </c>
      <c r="B16" s="4" t="inlineStr">
        <is>
          <t>93101</t>
        </is>
      </c>
    </row>
    <row r="17">
      <c r="A17" s="4" t="inlineStr">
        <is>
          <t>City Area Code</t>
        </is>
      </c>
      <c r="B17" s="4" t="inlineStr">
        <is>
          <t>805</t>
        </is>
      </c>
    </row>
    <row r="18">
      <c r="A18" s="4" t="inlineStr">
        <is>
          <t>Local Phone Number</t>
        </is>
      </c>
      <c r="B18" s="4" t="inlineStr">
        <is>
          <t>965-3001</t>
        </is>
      </c>
    </row>
    <row r="19">
      <c r="A19" s="4" t="inlineStr">
        <is>
          <t>Title of 12(b) Security</t>
        </is>
      </c>
      <c r="B19" s="4" t="inlineStr">
        <is>
          <t>Common Stock, $0.001 par value</t>
        </is>
      </c>
    </row>
    <row r="20">
      <c r="A20" s="4" t="inlineStr">
        <is>
          <t>Trading Symbol</t>
        </is>
      </c>
      <c r="B20" s="4" t="inlineStr">
        <is>
          <t>SON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937.2</v>
      </c>
    </row>
    <row r="32">
      <c r="A32" s="4" t="inlineStr">
        <is>
          <t>Entity Common Stock, Shares Outstanding</t>
        </is>
      </c>
      <c r="C32" s="6" t="n">
        <v>127128556</v>
      </c>
    </row>
    <row r="33">
      <c r="A33" s="4" t="inlineStr">
        <is>
          <t>Documents Incorporated by Reference</t>
        </is>
      </c>
      <c r="B33" s="4" t="inlineStr">
        <is>
          <t>Part III incorporates by reference certain information from the registrant’s definitive proxy statement (the "2022 Proxy Statement") relating to its 2022 Annual Meeting of Stockholders. The 2022 Proxy Statement will be filed with the United States Securities and Exchange Commission within 120 days after the end of the fiscal year to which this report relates.</t>
        </is>
      </c>
    </row>
    <row r="34">
      <c r="A34" s="4" t="inlineStr">
        <is>
          <t>Entity Central Index Key</t>
        </is>
      </c>
      <c r="B34" s="4" t="inlineStr">
        <is>
          <t>000131472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12 Months Ended</t>
        </is>
      </c>
    </row>
    <row r="2">
      <c r="B2" s="2" t="inlineStr">
        <is>
          <t>Oct. 02, 2021</t>
        </is>
      </c>
    </row>
    <row r="3">
      <c r="A3" s="3" t="inlineStr">
        <is>
          <t>Revenue from Contract with Customer [Abstract]</t>
        </is>
      </c>
    </row>
    <row r="4">
      <c r="A4" s="4" t="inlineStr">
        <is>
          <t>Revenue and Geographic Information</t>
        </is>
      </c>
      <c r="B4" s="4" t="inlineStr">
        <is>
          <t xml:space="preserve">Revenue and Geographic Information Disaggregation of Revenue Revenue by geographical region also includes the applicable service revenue for software upgrades and cloud-based services attributable to each region and is based on ship-to address, is as follows: October 2, October 3, September 28, (In thousands) Americas $ 980,931 $ 755,874 $ 678,224 Europe, Middle East and Africa ("EMEA") 618,476 470,883 484,785 Asia Pacific ("APAC") 117,337 99,571 97,814 Total revenue $ 1,716,744 $ 1,326,328 $ 1,260,823 Revenue is attributed to individual countries based on ship-to address and also includes the applicable service revenue for software upgrades and cloud-based services attributable to each country. Revenue by significant countries is as follows: October 2, October 3, September 28, (In thousands) United States $ 890,837 $ 697,410 $ 630,012 Other countries 825,907 628,918 630,811 Total revenue $ 1,716,744 $ 1,326,328 $ 1,260,823 Revenue by product category also includes the applicable service revenue for software upgrades and cloud-based services attributable to each product category. Revenue by major product category is as follows: October 2, October 3, September 28, (In thousands) Sonos speakers $ 1,378,808 $ 1,034,813 $ 1,008,422 Sonos system products 265,180 218,788 187,172 Partner products and other revenue 72,756 72,727 65,229 Total revenue $ 1,716,744 $ 1,326,328 $ 1,260,823 Disaggregation of Property and Equipment Property and equipment, net by country as of October 2, 2021, and October 3, 2020 were as follows: October 2, October 3, (In thousands) United States $ 40,669 $ 35,372 China 23,460 17,624 Other countries 7,212 7,788 Property and equipment, net $ 71,341 $ 60,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Oct. 02, 2021</t>
        </is>
      </c>
    </row>
    <row r="3">
      <c r="A3" s="3" t="inlineStr">
        <is>
          <t>Organization, Consolidation and Presentation of Financial Statements [Abstract]</t>
        </is>
      </c>
    </row>
    <row r="4">
      <c r="A4" s="4" t="inlineStr">
        <is>
          <t>Balance Sheet Components</t>
        </is>
      </c>
      <c r="B4" s="4" t="inlineStr">
        <is>
          <t xml:space="preserve">Balance Sheet Components The following tables show the Company’s balance sheet component details. Accounts Receivable Allowances The following table summarizes changes in the allowance for credit losses for fiscal 2021, and the allowance for doubtful accounts for fiscal 2020 and 2019: October 2, October 3, September 28, (In thousands) Beginning balance $ 1,307 $ 1,255 $ 872 Increases 1,529 1,127 1,034 Write-offs (1,289) (1,075) (651) Ending balance $ 1,547 $ 1,307 $ 1,255 The following table summarizes the changes in the allowance for sales incentives for fiscal 2021, 2020 and 2019: October 2, October 3, September 28, (In thousands) Beginning balance $ 17,515 $ 20,051 $ 11,754 Charged to revenue 95,249 108,843 87,703 Utilization of sales incentive allowance (93,604) (111,379) (79,406) Ending balance $ 19,160 $ 17,515 $ 20,051 Inventories Inventories, net, consist of the following: October 2, October 3, (In thousands) Finished goods $ 154,608 $ 172,184 Components 30,522 8,646 Inventories $ 185,130 $ 180,830 The Company writes down inventory as a result of excess and obsolete inventories, or when it believes that the net realizable value of inventories is less than the carrying value. Property and Equipment, Net Property and equipment, net consist of the following: October 2, October 3, (In thousands) Computer hardware and software $ 40,098 $ 45,798 Furniture and fixtures 7,483 8,239 Tooling and production line test equipment 76,210 67,495 Leasehold improvements 49,846 51,102 Product displays 57,863 48,925 Total property and equipment 231,500 221,559 Accumulated depreciation and amortization (160,159) (160,775) Property and equipment, net $ 71,341 $ 60,784 Depreciation expense was $31.8 million, $34.9 million and $36.4 million for fiscal 2021, 2020 and 2019, respectively. During fiscal 2021, 2020 and 2019, the Company abandoned and disposed of gross fixed assets of $32.9 million, $18.5 million and $10.2 million, with accumulated depreciation of $32.2 million, $14.2 million and $9.3 million, respectively. Disposals of fixed assets were recorded in operating expenses in the consolidated statements of operations and comprehensive income (loss) and resulted in losses of $0.7 million, $4.3 million and $0.8 million for fiscal 2021, 2020 and 2019, respectively. For further detail regarding the property and equipment that was abandoned as part of the 2020 restructuring plan, refer to Note 14. Restructuring Plan. Intangible Assets The following table reflects the changes in the net carrying amount of the components of intangible assets associated with the Company's acquisition activity: October 2, 2021 Gross Carrying Amount Accumulated Amortization Net Carrying Value Weighted-Average Remaining Life (In thousands, except weighted-average remaining life) Technology $ 7,752 $ (3,405) $ 4,347 2.67 Other 39 (36) 3 0.17 Total finite-lived intangible assets 7,791 (3,441) 4,350 2.67 In-process research and development and other intangible assets not subject to amortization 20,100 — 20,100 Total intangible assets $ 27,891 $ (3,441) $ 24,450 The following table summarizes the estimated future amortization expense of the Company's intangible assets as October 2, 2021: Fiscal years ending Future Amortization Expense (In thousands) 2022 $ 1,917 2023 1,243 2024 1,020 2025 170 2026 and thereafter — Total future amortization expense $ 4,350 Accrued Expenses Accrued expenses consisted of the following: October 2, October 3, (In thousands) Accrued advertising and marketing $ 19,989 $ 10,609 Accrued taxes 16,941 6,252 Accrued inventory 37,117 2,843 Accrued manufacturing, logistics and product development 14,943 9,753 Accrued general and administrative 13,066 10,068 Accrued restructuring 114 1,062 Other accrued payables 5,859 4,462 Total accrued expenses $ 108,029 $ 45,049 Deferred Revenue Amounts invoiced in advance of revenue recognition are recorded as deferred revenue on the consolidated balance sheets. For the fiscal year ended October 2, 2021, deferred revenue included revenue allocated to unspecified software upgrades and cloud-based services of $70.4 million, as well as current deferred revenue related to newly launched products sold to resellers not recognized as revenue until the date of general availability was reached. The following table presents the changes in the Company's deferred revenue balances for the fiscal years ended October 2, 2021, October 3, 2020, and September 28, 2019: October 2, October 3, September 28, (In thousands) Deferred revenue, beginning of period $ 62,389 $ 56,449 $ 50,967 Recognition of revenue included in beginning of period deferred revenue (19,175) (13,052) (11,934) Revenue deferred, net of revenue recognized on contracts 46,284 18,992 17,416 Deferred revenue, end of period $ 89,498 $ 62,389 $ 56,449 The Company expects the following recognition of deferred revenue as of October 2, 2021: For the fiscal years ending 2022 2023 2024 2025 2026 and Beyond Total (In thousands) Revenue expected to be recognized $ 35,866 $ 14,867 $ 12,805 $ 10,476 $ 15,484 $ 89,498 Other Current Liabilities Other current liabilities consist of the following: October 2, October 3, (In thousands) Reserve for returns $ 19,266 $ 14,195 Short-term operating lease liabilities 10,724 10,910 Product warranty liability 5,604 3,628 Other 3,950 2,417 Total other current liabilities $ 39,544 $ 31,150 The following table presents the changes in the Company’s warranty liability for the fiscal years ended October 2, 2021, and October 3, 2020: October 2, October 3, (In thousands) Warranty liability, beginning of period $ 3,628 $ 3,254 Provision for warranties issued during the period 15,304 12,711 Settlements of warranty claims during the period (13,328) (12,337) Warranty liability, end of period $ 5,604 $ 3,6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2, 2021</t>
        </is>
      </c>
    </row>
    <row r="3">
      <c r="A3" s="3" t="inlineStr">
        <is>
          <t>Leases [Abstract]</t>
        </is>
      </c>
    </row>
    <row r="4">
      <c r="A4" s="4" t="inlineStr">
        <is>
          <t>Leases</t>
        </is>
      </c>
      <c r="B4" s="4" t="inlineStr">
        <is>
          <t xml:space="preserve">Leases The Company entered into various non-cancelable lease agreements for offices and facilities, as well as auto leases. The substantial majority of the Company's leases are for its office spaces and facilities, which are accounted for as operating leases. The Company's main offices are leased in California and Massachusetts, with additional sales, operations, and research and development offices around the world. These facilities operate under leases with initial terms from one For leases with terms greater than 12 months, the Company records the related right-of-use asset and lease obligation at the present value of lease payments over the lease terms. Leases with an initial term of 12 months or less are not recorded on the balance sheet. Lease expense is recognized on a straight-line basis over the lease term. The Company's leases do not include any residual value guarantees, bargain purchase options or asset retirement obligations. Lease agreements will typically exist with lease and non-lease components, which are accounted for separately. The Company's agreements may contain variable lease payments. The Company includes variable lease payments that depend on an index or a rate and exclude those which depend on facts or circumstances occurring after the commencement date, other than the passage of time. Most of the Company's leases do not contain an implicit interest rate. Therefore, the Company uses judgment to estimate an incremental borrowing rate, which is defined as the rate of interest the Company would have to pay to borrow an amount that is equal to the lease obligations, on a collateralized basis, and over a similar term. The Company takes into consideration the terms of the Company's Credit Facility (as defined in Note 7. Debt), lease terms, and current interest rates to determine the incremental borrowing rate at lease commencement date. At October 2, 2021, the Company's weighted-average discount rate was 4.07%, while the weighted-average remaining lease term was 3.8 years. As part of the supplemental cash flow disclosure, the right-of-use assets obtained in exchange for new operating lease liabilities does not reflect the impact of prepaid or deferred rent. The components of lease expense for the fiscal year ended October 2, 2021, was as follows: Year Ended October 2, (In thousands) Operating lease cost $ 11,376 Short-term lease cost 392 Variable lease cost 3,836 Total lease cost $ 15,604 For the fiscal years ended October 2, 2021, and October 3, 2020, rent expense, including leases for offices and facilities as well as auto leases, was $11.8 million and $13.4 million, respectively, and common area maintenance expense was $3.8 million and $5.0 million, respectively. The following table summarizes the maturity of lease liabilities under operating leases as of October 2, 2021: Fiscal years ending Operating leases (In thousands) 2022 $ 13,407 2023 13,263 2024 12,168 2025 9,048 2026 1,672 Thereafter 134 Total lease payments 49,692 Less imputed interest (5,008) Total lease liabilities (1) $ 44,6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02, 2021</t>
        </is>
      </c>
    </row>
    <row r="3">
      <c r="A3" s="3" t="inlineStr">
        <is>
          <t>Debt Disclosure [Abstract]</t>
        </is>
      </c>
    </row>
    <row r="4">
      <c r="A4" s="4" t="inlineStr">
        <is>
          <t>Debt</t>
        </is>
      </c>
      <c r="B4" s="4" t="inlineStr">
        <is>
          <t xml:space="preserve">Debt The Company's debt obligation consists of the Secured Credit Facility with J.P. Morgan Chase Bank, N.A. (the “Credit Facility”). In January 2021, the Company repaid all of its outstanding principal balance of $24.9 million under the J.P. Morgan Chase Bank, N.A. Secured Term Loan (the "Term Loan") which had an original maturity date of October 28, 2021. As of October 2, 2021, the Company did not have any remaining short- or long-term debt obligations, and as of October 3, 2020, the Company’s short- and long-term debt obligations were as follows: October 3, 2020 Rate Balance (In thousands) Term Loan (1) 2.4 % $ 25,000 Unamortized debt issuance costs (2) (82) Total indebtedness 24,918 Less short term portion (6,667) Long-term debt $ 18,251 (1) Original maturity date of October 28, 2021, and bore interest at a variable rate equal to an adjusted LIBOR plus 2.25%, payable quarterly. (2) Debt issuance costs were recorded as a debt discount and charged to interest expense over the term of the agreement. The Credit Facility allowed the Company to borrow up to $80.0 million restricted to the value of the borrowing base, which was based on the value of inventory and accounts receivable and was subject to quarterly redetermination. The Credit Facility had an original maturity date of October 28, 2021, and could be drawn as Commercial Bank Floating Rate Loans (at the higher of prime rate or adjusted LIBOR plus 2.50%) or Eurocurrency Loans (at LIBOR plus an applicable margin). As of October 2, 2021, and October 3, 2020, the Company had no outstanding borrowings and $2.9 million and $0.5 million, respectively, in undrawn letters of credit that reduce the availability under the Credit Facility. Debt obligations under the Credit Facility and the Term Loan required the Company to maintain a consolidated fixed charge ratio of at least 1.0, restrict distribution of dividends unless certain conditions were met, such as having a fixed char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2, 2021</t>
        </is>
      </c>
    </row>
    <row r="3">
      <c r="A3" s="3" t="inlineStr">
        <is>
          <t>Equity [Abstract]</t>
        </is>
      </c>
    </row>
    <row r="4">
      <c r="A4" s="4" t="inlineStr">
        <is>
          <t>Stockholders' Equity</t>
        </is>
      </c>
      <c r="B4" s="4" t="inlineStr">
        <is>
          <t>Stockholders' Equity Share Repurchase Program On November 17, 2020, the Board of Directors authorized a common stock repurchase program of up to $50.0 million. During the fiscal year ended October 2, 2021, the Company repurchased 1,394,006 shares for an aggregate purchase price of $50.0 million at an average price of $35.86 per share under the repurchase program. As of October 2, 2021, the Company fully utilized the amount available under this stock repurchase program. Treasury stock during the fiscal year ended October 2, 2021, included shares withheld to satisfy employees' tax withholding requirements in connection with vesting of RSUs. Additionally, during the fiscal year ended October 2, 2021, the Company retired 2,602,208 shares of treasury stock. The Company accounts for the retirement of treasury stock by deducting its par value from common stock and reflecting any excess of cost over par value as a deduction from additional paid-in-capital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02, 2021</t>
        </is>
      </c>
    </row>
    <row r="3">
      <c r="A3" s="3" t="inlineStr">
        <is>
          <t>Share-based Payment Arrangement [Abstract]</t>
        </is>
      </c>
    </row>
    <row r="4">
      <c r="A4" s="4" t="inlineStr">
        <is>
          <t>Stock-Based Compensation</t>
        </is>
      </c>
      <c r="B4" s="4" t="inlineStr">
        <is>
          <t xml:space="preserve">Stock-Based Compensation 2018 Equity Incentive Plan In July 2018, the Board of Directors (the "Board") adopted the 2018 Equity Incentive Plan (the “2018 Plan”). The 2018 Plan became effective in connection with the Company's initial public offering ("IPO"). The number of shares reserved for issuance under the 2018 Plan increases automatically on January 1 of each year beginning in 2019 and continuing through 2028 by a number of shares of common stock equal to the lesser of (x) 5% of the total outstanding shares of the Company’s common stock and common stock equivalents as of the immediately preceding December 31 (rounded to the nearest whole share) and (y) a number of shares determined by the Company's the Board. As of October 2, 2021, there were 34,376,127 shares reserved for future issuance under the 2018 Plan. Stock Options Pursuant to the 2018 Plan, the Company issues stock options to employees and directors. The fair value of the stock options is based on the Company’s closing stock price on the trading day immediately prior to the date of grant. The option price, number of shares and grant date are determined at the discretion of the Board. For so long as the option holder performs services for the Company, the options generally vest over 48 months, on a monthly or quarterly basis, with certain options subject to an initial annual cliff vest, and are exercisable for a period not to exceed ten years from the date of grant. The summary of the Company’s stock option activity is as follows: Number of Weighted-Average Exercise Price Weighted-Average Remaining Contractual Term Aggregate Intrinsic Value (In years) (In thousands) Outstanding at October 3, 2020 28,422,940 $ 12.03 5.6 $ 99,053 Exercised (13,397,782) $ 11.04 Forfeited (479,919) $ 14.44 Outstanding at October 2, 2021 14,545,239 $ 12.86 5.1 $ 282,141 At October 2, 2021 Options exercisable 12,723,601 $ 12.62 4.9 $ 249,899 Options vested and expected to vest 14,404,584 $ 12.85 5.1 $ 279,604 The Company granted no options in fiscal 2021 and fiscal 2020. During fiscal 2019, the Company granted options with a fair value of $8.4 million with a weighted-average grant date fair value of $4.91 per share. Options vested in 2021, 2020 and 2019, respectively, have a fair value of $10.8 million, $27.4 million, and $34.3 million. The total intrinsic value of stock options exercised was $242.7 million, $40.1 million and $61.1 million for fiscal 2021, 2020 and 2019, respectively. As of October 2, 2021, and October 3, 2020, the Company had $6.2 million and $16.9 million, respectively, of unrecognized stock-based compensation cost, which is expected to be recognized over a weighted-average period of 0.9 years and 1.5 years, respectively. The Company’s policy for issuing stock upon stock option exercise is to issue new common stock. Restricted Stock Units Pursuant to the 2018 Plan, the Company issues RSUs to employees and directors. The fair value of RSUs is based on the Company's closing stock price on the trading day immediately preceding the date of grant. RSUs vest quarterly over the service period, which is generally four years with certain awards subject to an initial annual cliff vest. The summary of the Company’s unvested RSU activity is as follows: Number of Weighted-Average Grant Date Fair Value Aggregate Intrinsic Value (In thousands) Outstanding at October 3, 2020 11,647,951 $ 10.50 $ 180,543 Granted 2,860,688 $ 19.07 Released (4,146,278) $ 11.38 Forfeited (1,078,836) $ 11.45 Outstanding at October 2, 2021 9,283,525 $ 12.64 $ 299,487 At October 2, 2021 Units expected to vest 7,887,232 $ 12.54 $ 254,442 As of October 2, 2021, the Company had $90.0 million of unrecognized stock-based compensation expense related to RSUs, which is expected to be recognized over a weighted-average period of 2.5 years. Performance Stock Units ("PSU") Pursuant to the 2018 Plan, the Company has issued and may issue certain PSUs that vest on the satisfaction of service and performance conditions. The Company estimates the fair value of PSUs on the grant date and recognizes compensation expense in the period it becomes probable that performance conditions will be achieved. On a quarterly basis, the Company re-evaluates the assumption of the probability that performance conditions will be satisfied and revises its estimates as appropriate as new or updated information becomes available. The summary of the Company’s PSU activity is as follows: Number of Weighted-Average Grant Date Fair Value Aggregate Intrinsic Value (In thousands) Outstanding at October 3, 2020 — $ — $ — Granted 158,521 $ 22.81 Vested — Forfeited — Outstanding at October 2, 2021 158,521 $ 22.81 $ 5,114 As of October 2, 2021, the Company had $3.6 million of unrecognized stock-based compensation expense related to PSUs, which is expected to be recognized over a weighted-average period of 1.2 years. Stock-based Compensation Total stock-based compensation expense by function category was as follows: October 2, October 3, September 28, (In thousands) Cost of revenue $ 988 $ 1,106 $ 985 Research and development 25,075 23,439 17,643 Sales and marketing 13,570 14,359 12,965 General and administrative 22,494 18,706 14,982 Total stock-based compensation expense $ 62,127 $ 57,610 $ 46,5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1</t>
        </is>
      </c>
    </row>
    <row r="3">
      <c r="A3" s="3" t="inlineStr">
        <is>
          <t>Income Tax Disclosure [Abstract]</t>
        </is>
      </c>
    </row>
    <row r="4">
      <c r="A4" s="4" t="inlineStr">
        <is>
          <t>Income Taxes</t>
        </is>
      </c>
      <c r="B4" s="4" t="inlineStr">
        <is>
          <t>Income Taxes The Company’s income (loss) before provision for (benefit from) income taxes for fiscal 2021, 2020 and 2019 were as follows: October 2, October 3, September 28, (In thousands) Domestic $ 126,810 $ (15,194) $ (858) Foreign 30,115 (4,889) (218) Income (loss) before provision for (benefit from) income taxes $ 156,925 $ (20,083) $ (1,076) Components of the provision for (benefit from) income taxes consisted of the following: October 2, October 3, September 28, (In thousands) Current: U.S. Federal $ — $ (1,388) $ 1,366 U.S. State 440 724 1,132 Foreign 6,216 1,220 1,463 Total current 6,656 556 3,961 Deferred: U.S. Federal — — — U.S. State — — — Foreign (8,326) (524) (271) Total deferred (8,326) (524) (271) Provision for (benefit from) income taxes $ (1,670) $ 32 $ 3,690 The Company is subject to income taxes in the United States and foreign jurisdictions in which it operates. The Company’s tax provision is impacted by the jurisdictional mix of earnings as its foreign subsidiaries have statutory tax rates different from those in the United States. Components of the Company’s deferred income tax assets and liabilities are as follows: October 2, October 3, (In thousands) Deferred tax assets Accrued expenses and reserves $ 18,601 $ 12,014 Deferred revenue 13,915 11,831 U.S. net operating loss carryforwards 25,284 8,242 Foreign net operating loss carryforwards 13,240 12,183 Research &amp; development tax credit carryforwards 77,607 53,543 Stock-based compensation 9,082 11,018 Operating lease liability 9,908 14,377 U.S. amortization 8,031 7,648 Depreciation 1,875 1,101 Other 428 603 Total deferred tax assets 177,971 132,560 Valuation allowance (155,978) (113,939) Deferred tax assets, net of valuation allowance 21,993 18,621 Deferred tax liabilities Tax accounting method change (962) (2,946) Right-of-use asset (7,388) (9,914) Foreign amortization (5,833) (6,093) Depreciation (32) (187) Other (144) (115) Total deferred tax liabilities (14,359) (19,255) Net deferred tax assets (liabilities) $ 7,634 $ (634) Reported as Deferred tax assets $ 10,028 $ 1,800 Deferred tax liabilities (2,394) (2,434) Net deferred tax assets (liabilities) $ 7,634 $ (634) The Company has assessed, on a jurisdictional basis, the realization of its net deferred tax assets, including the ability to carry back net operating losses, the existence of taxable temporary differences, the availability of tax planning strategies and available sources of future taxable income. The Company has concluded that based on cumulative taxable income and future taxable income that it is able to realize a benefit for net deferred tax assets in certain foreign jurisdictions. In addition, the Company has concluded that a valuation allowance on its net deferred tax assets in the U.S. and certain foreign jurisdictions continues to be appropriate considering cumulative taxable losses in recent years and uncertainty with respect to future taxable income. During the fiscal year ended October 2, 2021, the Company determined that the net deferred tax asset of its Netherlands subsidiary was more-likely-than-not realizable and released valuation allowance of $7.8 million as an income tax benefit. The Company determined that the positive evidence, principally the Netherlands subsidiary being in a cumulative taxable income position with forecasts of future taxable income, outweighed the negative evidence, resulting in the valuation allowance release. It is possible that within the next 12 months there may be sufficient positive evidence to release a portion or all of the remaining valuation allowance. Release of the remaining valuation allowance would result in a benefit to income tax expense for the period the release is recorded, which could have a material impact on net earnings. The timing and amount of the potential valuation allowance release are subject to significant management judgment, as well as prospective earnings in the United States and certain other foreign entities and jurisdictions. As of October 2, 2021, the Company had gross U.S. federal net operating loss carryforwards of $101.4 million, of which $70.3 million have an indefinite life and $31.1 million expire beginning in 2035, gross state net operating loss carryforwards of $64.6 million, which expire beginning in 2027, and gross foreign net operating loss carryforwards of $53.3 million with an indefinite life. As of October 2, 2021, the Company also had gross federal and state research and development tax credit carryforwards of $62.0 million and $44.3 million, respectively. The federal research and development tax credits will begin to expire in 2025, and the state research and development tax credits will begin to expire in 2024. Because of the change of ownership provisions of Sections 382 and 383 of the Internal Revenue Code, and similar state provisions, use of a portion of the Company’s U.S. federal and state net operating loss and research and development tax credit carryforwards may be limited in future periods depending upon changes in ownership. Further, a portion of the carryforwards may expire before being applied to reduce future taxable income and income tax liabilities if sufficient taxable income is not generated in future periods. The following table summarizes changes in the valuation allowance for fiscal 2021, 2020 and 2019: October 2, October 3, September 28, (In thousands) Beginning balance $ 113,939 $ 95,088 $ 72,380 Increase during the period 49,791 18,851 22,708 Decrease during the period (7,752) — — Ending balance $ 155,978 $ 113,939 $ 95,088 Reconciliation of U.S. statutory federal income taxes to the Company’s provision for (benefit from) income taxes is as follows: October 2, October 3, September 28, (In thousands) U.S. federal income taxes at statutory rate $ 32,954 $ (4,217) $ (226) U.S. state and local income taxes, net of federal benefit and state credits (9,473) (2,798) (9,315) Foreign income tax rate differential 1,430 (75) 129 Stock-based compensation (47,496) 869 (2,399) Federal research and development tax credits (21,535) (8,012) (8,418) Unrecognized federal tax benefits 4,041 815 (2,806) Change in tax rate (2,681) — 1,161 Global intangible low taxed income, net of foreign tax credits — — 239 Base erosion and anti-abuse tax — (781) 781 Other (565) 598 822 Change in valuation allowance 41,655 13,633 23,722 Provision for income taxes $ (1,670) $ 32 $ 3,690 In January 2017, the Company entered into a unilateral Advance Pricing Agreement (the "APA") with the Dutch Tax Administration. The APA establishes an intercompany licensing arrangement whereby the operating profit or loss, as determined under U.S. GAAP, of Sonos Europe B.V. and Sonos, Inc. will be allocated between the two companies based on relative contribution to the development of marketing and technology intangibles. The APA has a five-year term that commenced on October 2, 2016, and ended on September 30, 2021. The Company expects operating profit or loss of Sonos Inc. and Sonos Europe B.V. to continue to be allocated in a similar manner for future taxable years. Change in gross unrecognized tax benefits, excluding interest and penalties, as a result of uncertain tax positions are as follows: October 2, October 3, September 28, (In thousands) Beginning balance $ 14,721 $ 12,527 $ 17,794 Decrease - tax positions in prior periods (4) (768) (8,226) Increase - tax positions in current periods 6,535 2,962 2,959 Ending balance $ 21,252 $ 14,721 $ 12,527 The Company does not anticipate material changes to its unrecognized benefits within the next 12 months that would result in a material change to the Company’s financial position. The unrecognized tax benefits as of October 2, 2021, would have no impact on the effective tax rate if recognized. The Company conducts business in a number of jurisdictions and, as such, is required to file income tax returns in multiple jurisdictions globally. U.S. federal income tax returns for the 2017 tax year and earlier are no longer subject to examination by the U.S. Internal Revenue Service (the "IRS"). All U.S. federal and state net operating losses as well as research and development tax credits generated to date, including 2017 and earlier, used in open tax years are subject to adjustment by the IRS and state tax authorities. The Company recognizes interest and penalties, if any, related to uncertain tax positions in income tax expense. There were no accrued interest or penalties as of October 2, 2021, and October 3, 2020. As of October 2, 2021, the Company continues to assert that the unremitted earnings in our foreign subsidiaries are permanently reinvested and therefore no deferred taxes or withholding taxes have been provided. If, in the future, the Company decides to repatriate its $5.4 million of undistributed earnings from these subsidiaries in the form of dividends or otherwise, the Company could be subject to withholding taxes payable at that time. Outside basis differences in the Company's foreign subsidiaries including unremitted earnings and any related taxes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Oct. 02, 2021</t>
        </is>
      </c>
    </row>
    <row r="3">
      <c r="A3" s="3" t="inlineStr">
        <is>
          <t>Earnings Per Share [Abstract]</t>
        </is>
      </c>
    </row>
    <row r="4">
      <c r="A4" s="4" t="inlineStr">
        <is>
          <t>Net Income (Loss) Per Share Attributable to Common Stockholders</t>
        </is>
      </c>
      <c r="B4" s="4" t="inlineStr">
        <is>
          <t xml:space="preserve">Net Income (Loss) Per Share Attributable to Common Stockholders Basic and diluted net income (loss) per share attributable to common stockholders is presented in conformity with the two-class method required for participating securities. The Company considers its redeemable convertible preferred stock to be participating securities as the holders of redeemable convertible preferred stock were entitled to receive noncumulative dividends in the event that a dividend was paid on common stock. Upon the closing of the IPO, all outstanding shares of the Company’s redeemable convertible preferred stock automatically converted into 32,482,590 shares of common stock on a one-for-one basis. Basic net income (loss) attributable to common stockholders per share is calculated by dividing net income (loss) attributable to common stockholders by the weighted-average number of shares of common stock outstanding less shares subject to repurchase. Diluted net income (loss) per share attributable to common stockholders adjusts the basic net income (loss) per share attributable to common stockholders and the weighted-average number of shares of common stock outstanding for the potentially dilutive impact of stock awards, using the treasury stock method. The following table sets forth the computation of the Company’s basic and diluted net income (loss) per share attributable to common stockholders: October 2, October 3, September 28, (In thousands, except share and per share data) Numerator: Net income (loss) attributable to common stockholders - basic and diluted $ 158,595 $ (20,115) $ (4,766) Denominator: Weighted-average shares of common stock - basic 122,245,212 109,807,154 103,783,006 Effect of potentially dilutive stock options 10,120,238 — — Effect of RSUs 7,875,245 — — Effect of PSUs 68,457 — — Weighted-average shares of common stock—diluted 140,309,152 109,807,154 103,783,006 Net income (loss) per share attributable to common stockholders: Basic $ 1.30 $ (0.18) $ (0.05) Diluted $ 1.13 $ (0.18) $ (0.05) The following potentially dilutive shares as of the end of each period presented were excluded from the computation of diluted net income (loss) per share for the periods presented because including them would have been antidilutive: October 2, October 3, September 28, Stock options to purchase common stock 9,030,004 33,503,698 42,300,183 Restricted stock units 3,505,140 9,225,127 4,147,463 Performance stock units 55,586 — — Total 12,590,730 42,728,825 46,447,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2, 2021</t>
        </is>
      </c>
    </row>
    <row r="3">
      <c r="A3" s="3" t="inlineStr">
        <is>
          <t>Commitments and Contingencies Disclosure [Abstract]</t>
        </is>
      </c>
    </row>
    <row r="4">
      <c r="A4" s="4" t="inlineStr">
        <is>
          <t>Commitments and Contingencies</t>
        </is>
      </c>
      <c r="B4" s="4" t="inlineStr">
        <is>
          <t>Commitments and Contingencies Unconditional purchase obligations The following table summarizes future payments under the Company's unconditional purchase obligations as of October 2, 2021: Fiscal years ended Total 2022 2023 2024 2025 2026 Beyond (In thousands) Inventory-related purchase obligations $ 92,488 $ 92,488 $ — $ — $ — $ — $ — Other purchase obligations 57,112 32,447 20,898 3,767 — — — Total $ 149,600 $ 124,935 $ 20,898 $ 3,767 $ — $ — $ —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7, 2020, the Company filed a complaint with the U.S. International Trade Commission ("ITC") against Alphabet Inc. ("Alphabet") and Google LLC ("Google") and a lawsuit in the U.S. District Court for the Central District of California against Google. The complaint and lawsuit each allege infringement of certain Sonos patents related to its smart speakers and related technology. On February 6, 2020, the ITC initiated a formal investigation into the Company’s claims. Google and Alphabet filed an initial answer in the ITC action on February 27, 2020, and an amended answer on April 3, 2020, denying infringement and alleging that the asserted patents are invalid. On August 13, 2021, an administrative law judge at the ITC issued an initial determination finding all five of Sonos' asserted patents to be valid and infringed by Google. The judge also ruled that certain proposed redesigns of Google products, one specific redesign per patent, would qualify as non-infringing alternatives to Google's current product designs. The full commission is expected to decide whether and to what extent it will review the initial determination on or before November 19, 2021. On March 4, 2020, the California District Court stayed the district court proceeding pending resolution of the ITC investigation. On March 11, 2020, Google filed an answer in the California District Court, denying infringement and alleging that the asserted patents are invalid. On September 28, 2020, Google filed for a declaratory judgement of non-infringement in the U.S. District Court for the Northern District of California related to five different Sonos patents. On September 29, 2020, the Company filed a lawsuit against Google in the U.S. District Court for Western District of Texas, alleging infringement of those five Sonos patents and seeking monetary damages and other non-monetary relief. This dispute over venue has now been resolved, with the case proceeding in the Northern District of California, where the judge has bifurcated the case, scheduling early disposition of two representative claims in mid-2022 and trial on all other claims in May 2023. On December 1, 2020, the Company filed a lawsuit against Google Germany GmbH and Google Ireland Ltd. in the regional court of Hamburg, Germany, alleging infringement of a Sonos patent related to control of playback of media by mobile and playback devices and seeking non-monetary relief. Sonos has chosen to withdraw these preliminary injunction actions after having received some preliminary relief. On June 11, 2020, Google filed a lawsuit in the U.S. District Court for the Northern District of California against the Company, alleging infringement of five Google patents generally related to noise cancellation, digital rights management, media search and wireless relays and seeking monetary damages and other non-monetary relief. On November 2, 2020, the California District Court granted Sonos’ motion to dismiss Google’s allegation of infringement of one of these five Google patents, specifically a patent generally related to media search, finding that the invention at issue is patent ineligible. On June 4, 2021, the California District Court granted a stipulation to dismiss Google's allegation of infringement of another asserted patent involving noise cancellation. On June 12, 2020, Google filed lawsuits in District Court Munich I against Sonos Europe B.V. and Sonos, Inc., alleging infringement of two Google patents generally related to digital rights management and search notifications, and seeking monetary damages and an injunction preventing sales of any infringing Sonos products. On January 14, 2021, Google amended its infringement complaint related to the search notifications patent to relate to a limited version of the claims, in view of prior art cited by the Company. On March 3, 2021, the District Court Munich stayed a case for infringement of the search notifications patent pending the outcome of a nullity action based on doubt as to the validity of the patent. On June 23, 2021, the Munich court issued a decision dismissing Google's complaint related to the digital rights management patent for lack of infringement of at least two claim features. On August 21, 2020, Google filed a lawsuit against Sonos, Inc. in Canada, alleging infringement of one Google patent generally related to noise cancellation technology. On August 21, 2020, Google filed a lawsuit against Sonos Europe B.V. and Sonos, Inc. in France, alleging infringement of two Google patents generally related to digital rights management and search notifications, and seeking monetary damages and an injunction preventing sales of any infringing Sonos products. On February 8, 2021, Google withdrew its infringement allegations regarding the search notifications patent in view of prior art brought to the attention of the court by the Company. In August 2020, Google filed a lawsuit against Sonos Europe B.V. and Sonos, Inc. in the Netherlands alleging infringement of a Google patent related to search notifications, and seeking monetary damages and an injunction preventing sales of any infringing Sonos products. In September 2020, Google filed a lawsuit against Sonos Europe B.V. in the Netherlands, alleging infringement of a Google patent related to digital rights management, and seeking monetary damages and enforcement of an injunction preventing sales of any infringing Sonos products, which was transferred to the Midden-Netherlands court on March 22, 2021, following the grant of the Company's challenge to improper jurisdiction. The Netherlands court has now heard argument in both pending Google cases and decisions are expected no earlier than December 2021. A range of loss, if any, associated with these matters is not probable or reasonably estimable as of October 2, 2021.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October 2, 2021.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 On May 13, 2020, the Company was granted a temporary exclusion from the August 2019 Section 301 Tariff Action (List 4A) ("Section 301 tariffs") for its component products. On July 23, 2020, the Company was granted a temporary exclusion from Section 301 tariffs for its core speaker products. These exclusions eliminated the tariffs on the Company's component and core speaker products imported from China until August 31, 2020, and entitled the Company to a refund for the tariffs paid since September 2019, the date the Section 301 tariffs were imposed. On August 28, 2020, the United States Trade Representative granted an extension through December 31, 2020, of the exclusion for the Company’s core products, with the Section 301 tariffs for our core products automatically reinstating on January 1, 2021. The exclusion for the Company’s component products was not extended past August 31, 2020, with the Section 301 tariffs for our component products automatically reinstating on September 1, 2020. Tariff refund claims are subject to review and approval by U.S. Customs and Border Protection. As of October 2, 2021, the Company recognized $18.3 million in refunds based upon acceptance of the Company's refund request, recognized as a reduction to cost of revenue, and the outstanding refund receivable was approximately $0.8 million which is recorded in other current assets on the consolidated balance sheets. As of October 2, 2021, the remaining outstanding tariff refund the Company expects to recover was approximately $15.4 million. The Company did not record these potential refunds due to uncertainty of the timing of acceptance of approval and will be recognized as a reduction to cost of revenue if and when acceptance occurs. Guarantees and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the Delaware General Corporation Law. The Company also currently has directors’ and officers’ insurance. No amount has been accrued in the consolidated financial statements with respect to these indemnification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Oct. 02, 2021</t>
        </is>
      </c>
    </row>
    <row r="3">
      <c r="A3" s="3" t="inlineStr">
        <is>
          <t>Quarterly Financial Information Disclosure [Abstract]</t>
        </is>
      </c>
    </row>
    <row r="4">
      <c r="A4" s="4" t="inlineStr">
        <is>
          <t>Quarterly Financial Data (Unaudited)</t>
        </is>
      </c>
      <c r="B4" s="4" t="inlineStr">
        <is>
          <t>Quarterly Financial Data (Unaudited) The following table summarizes the Company’s unaudited quarterly financial information for each of the four quarters of 2021 and 2020 (the sum of quarterly periods may not equal full-year amounts due to rounding): Three Months Ended October 2, July 3, April 3, January 2, (In thousands, except per share amounts) Revenue $ 359,539 $ 378,672 $ 332,949 $ 645,584 Gross profit 166,931 177,861 165,776 299,425 Net income (loss) (8,744) 17,826 17,221 132,292 Net income (loss) per share - basic $ (0.07) $ 0.14 $ 0.14 $ 1.14 Net income (loss) per share - diluted $ (0.07) $ 0.12 $ 0.12 $ 1.01 Three Months Ended October 3, June 27, March 28, December 28, (In thousands, except per share amounts) Revenue $ 339,837 $ 249,310 $ 175,098 $ 562,083 Gross profit 161,536 109,791 73,009 227,620 Net income (loss) 18,411 (56,980) (52,320) 70,775 Net income (loss) per share - basic $ 0.17 $ (0.52) $ (0.48) $ 0.65 Net income (loss) per share - diluted $ 0.15 $ (0.52) $ (0.48) $ 0.60 (1) The fourth quarter of fiscal 2020 reflects the impact of 14 wee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Oct. 02, 2021</t>
        </is>
      </c>
      <c r="C1" s="2" t="inlineStr">
        <is>
          <t>Oct. 03, 2020</t>
        </is>
      </c>
    </row>
    <row r="2">
      <c r="A2" s="3" t="inlineStr">
        <is>
          <t>Current assets:</t>
        </is>
      </c>
    </row>
    <row r="3">
      <c r="A3" s="4" t="inlineStr">
        <is>
          <t>Cash and cash equivalents</t>
        </is>
      </c>
      <c r="B3" s="7" t="n">
        <v>640101000</v>
      </c>
      <c r="C3" s="7" t="n">
        <v>407100000</v>
      </c>
    </row>
    <row r="4">
      <c r="A4" s="4" t="inlineStr">
        <is>
          <t>Restricted cash</t>
        </is>
      </c>
      <c r="B4" s="6" t="n">
        <v>0</v>
      </c>
      <c r="C4" s="6" t="n">
        <v>191000</v>
      </c>
    </row>
    <row r="5">
      <c r="A5" s="4" t="inlineStr">
        <is>
          <t>Accounts receivable, net of allowances of $20,707 and $18,822 as of October 2, 2021, and October 3, 2020</t>
        </is>
      </c>
      <c r="B5" s="6" t="n">
        <v>100779000</v>
      </c>
      <c r="C5" s="6" t="n">
        <v>54935000</v>
      </c>
    </row>
    <row r="6">
      <c r="A6" s="4" t="inlineStr">
        <is>
          <t>Inventories</t>
        </is>
      </c>
      <c r="B6" s="6" t="n">
        <v>185130000</v>
      </c>
      <c r="C6" s="6" t="n">
        <v>180830000</v>
      </c>
    </row>
    <row r="7">
      <c r="A7" s="4" t="inlineStr">
        <is>
          <t>Prepaid and other current assets</t>
        </is>
      </c>
      <c r="B7" s="6" t="n">
        <v>31504000</v>
      </c>
      <c r="C7" s="6" t="n">
        <v>17321000</v>
      </c>
    </row>
    <row r="8">
      <c r="A8" s="4" t="inlineStr">
        <is>
          <t>Total current assets</t>
        </is>
      </c>
      <c r="B8" s="6" t="n">
        <v>957514000</v>
      </c>
      <c r="C8" s="6" t="n">
        <v>660377000</v>
      </c>
    </row>
    <row r="9">
      <c r="A9" s="4" t="inlineStr">
        <is>
          <t>Property and equipment, net</t>
        </is>
      </c>
      <c r="B9" s="6" t="n">
        <v>71341000</v>
      </c>
      <c r="C9" s="6" t="n">
        <v>60784000</v>
      </c>
    </row>
    <row r="10">
      <c r="A10" s="4" t="inlineStr">
        <is>
          <t>Operating lease right-of-use assets</t>
        </is>
      </c>
      <c r="B10" s="6" t="n">
        <v>33841000</v>
      </c>
      <c r="C10" s="6" t="n">
        <v>42342000</v>
      </c>
    </row>
    <row r="11">
      <c r="A11" s="4" t="inlineStr">
        <is>
          <t>Goodwill</t>
        </is>
      </c>
      <c r="B11" s="6" t="n">
        <v>15545000</v>
      </c>
      <c r="C11" s="6" t="n">
        <v>15545000</v>
      </c>
    </row>
    <row r="12">
      <c r="A12" s="4" t="inlineStr">
        <is>
          <t>Intangible assets, net</t>
        </is>
      </c>
      <c r="B12" s="6" t="n">
        <v>24450000</v>
      </c>
      <c r="C12" s="6" t="n">
        <v>26394000</v>
      </c>
    </row>
    <row r="13">
      <c r="A13" s="4" t="inlineStr">
        <is>
          <t>Deferred tax assets</t>
        </is>
      </c>
      <c r="B13" s="6" t="n">
        <v>10028000</v>
      </c>
      <c r="C13" s="6" t="n">
        <v>1800000</v>
      </c>
    </row>
    <row r="14">
      <c r="A14" s="4" t="inlineStr">
        <is>
          <t>Other noncurrent assets</t>
        </is>
      </c>
      <c r="B14" s="6" t="n">
        <v>26085000</v>
      </c>
      <c r="C14" s="6" t="n">
        <v>8809000</v>
      </c>
    </row>
    <row r="15">
      <c r="A15" s="4" t="inlineStr">
        <is>
          <t>Total assets</t>
        </is>
      </c>
      <c r="B15" s="6" t="n">
        <v>1138804000</v>
      </c>
      <c r="C15" s="6" t="n">
        <v>816051000</v>
      </c>
    </row>
    <row r="16">
      <c r="A16" s="3" t="inlineStr">
        <is>
          <t>Current liabilities:</t>
        </is>
      </c>
    </row>
    <row r="17">
      <c r="A17" s="4" t="inlineStr">
        <is>
          <t>Accounts payable</t>
        </is>
      </c>
      <c r="B17" s="6" t="n">
        <v>214996000</v>
      </c>
      <c r="C17" s="6" t="n">
        <v>250328000</v>
      </c>
    </row>
    <row r="18">
      <c r="A18" s="4" t="inlineStr">
        <is>
          <t>Accrued expenses</t>
        </is>
      </c>
      <c r="B18" s="6" t="n">
        <v>108029000</v>
      </c>
      <c r="C18" s="6" t="n">
        <v>45049000</v>
      </c>
    </row>
    <row r="19">
      <c r="A19" s="4" t="inlineStr">
        <is>
          <t>Accrued compensation</t>
        </is>
      </c>
      <c r="B19" s="6" t="n">
        <v>77695000</v>
      </c>
      <c r="C19" s="6" t="n">
        <v>44517000</v>
      </c>
    </row>
    <row r="20">
      <c r="A20" s="4" t="inlineStr">
        <is>
          <t>Short-term debt</t>
        </is>
      </c>
      <c r="B20" s="6" t="n">
        <v>0</v>
      </c>
      <c r="C20" s="6" t="n">
        <v>6667000</v>
      </c>
    </row>
    <row r="21">
      <c r="A21" s="4" t="inlineStr">
        <is>
          <t>Deferred revenue, current</t>
        </is>
      </c>
      <c r="B21" s="6" t="n">
        <v>35866000</v>
      </c>
      <c r="C21" s="6" t="n">
        <v>15304000</v>
      </c>
    </row>
    <row r="22">
      <c r="A22" s="4" t="inlineStr">
        <is>
          <t>Other current liabilities</t>
        </is>
      </c>
      <c r="B22" s="6" t="n">
        <v>39544000</v>
      </c>
      <c r="C22" s="6" t="n">
        <v>31150000</v>
      </c>
    </row>
    <row r="23">
      <c r="A23" s="4" t="inlineStr">
        <is>
          <t>Total current liabilities</t>
        </is>
      </c>
      <c r="B23" s="6" t="n">
        <v>476130000</v>
      </c>
      <c r="C23" s="6" t="n">
        <v>393015000</v>
      </c>
    </row>
    <row r="24">
      <c r="A24" s="4" t="inlineStr">
        <is>
          <t>Operating lease liabilities, noncurrent</t>
        </is>
      </c>
      <c r="B24" s="6" t="n">
        <v>33960000</v>
      </c>
      <c r="C24" s="6" t="n">
        <v>50360000</v>
      </c>
    </row>
    <row r="25">
      <c r="A25" s="4" t="inlineStr">
        <is>
          <t>Long-term debt</t>
        </is>
      </c>
      <c r="B25" s="6" t="n">
        <v>0</v>
      </c>
      <c r="C25" s="6" t="n">
        <v>18251000</v>
      </c>
    </row>
    <row r="26">
      <c r="A26" s="4" t="inlineStr">
        <is>
          <t>Deferred revenue, noncurrent</t>
        </is>
      </c>
      <c r="B26" s="6" t="n">
        <v>53632000</v>
      </c>
      <c r="C26" s="6" t="n">
        <v>47085000</v>
      </c>
    </row>
    <row r="27">
      <c r="A27" s="4" t="inlineStr">
        <is>
          <t>Deferred tax liabilities</t>
        </is>
      </c>
      <c r="B27" s="6" t="n">
        <v>2394000</v>
      </c>
      <c r="C27" s="6" t="n">
        <v>2434000</v>
      </c>
    </row>
    <row r="28">
      <c r="A28" s="4" t="inlineStr">
        <is>
          <t>Other noncurrent liabilities</t>
        </is>
      </c>
      <c r="B28" s="6" t="n">
        <v>3646000</v>
      </c>
      <c r="C28" s="6" t="n">
        <v>7067000</v>
      </c>
    </row>
    <row r="29">
      <c r="A29" s="4" t="inlineStr">
        <is>
          <t>Total liabilities</t>
        </is>
      </c>
      <c r="B29" s="6" t="n">
        <v>569762000</v>
      </c>
      <c r="C29" s="6" t="n">
        <v>518212000</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Common stock, $0.001 par value; 500,000,000 and 500,000,000 shares authorized, 128,857,085 and 113,915,233 shares issued, 126,985,273 and 112,344,095 shares outstanding as of October 2, 2021, and October 3, 2020, respectively</t>
        </is>
      </c>
      <c r="B32" s="6" t="n">
        <v>129000</v>
      </c>
      <c r="C32" s="6" t="n">
        <v>114000</v>
      </c>
    </row>
    <row r="33">
      <c r="A33" s="4" t="inlineStr">
        <is>
          <t>Treasury stock, 1,871,812 and 1,571,138 shares at cost as of October 2, 2021, and October 3, 2020, respectively</t>
        </is>
      </c>
      <c r="B33" s="6" t="n">
        <v>-50276000</v>
      </c>
      <c r="C33" s="6" t="n">
        <v>-20886000</v>
      </c>
    </row>
    <row r="34">
      <c r="A34" s="4" t="inlineStr">
        <is>
          <t>Additional paid-in capital</t>
        </is>
      </c>
      <c r="B34" s="6" t="n">
        <v>690462000</v>
      </c>
      <c r="C34" s="6" t="n">
        <v>548993000</v>
      </c>
    </row>
    <row r="35">
      <c r="A35" s="4" t="inlineStr">
        <is>
          <t>Accumulated deficit</t>
        </is>
      </c>
      <c r="B35" s="6" t="n">
        <v>-69897000</v>
      </c>
      <c r="C35" s="6" t="n">
        <v>-228492000</v>
      </c>
    </row>
    <row r="36">
      <c r="A36" s="4" t="inlineStr">
        <is>
          <t>Accumulated other comprehensive loss</t>
        </is>
      </c>
      <c r="B36" s="6" t="n">
        <v>-1376000</v>
      </c>
      <c r="C36" s="6" t="n">
        <v>-1890000</v>
      </c>
    </row>
    <row r="37">
      <c r="A37" s="4" t="inlineStr">
        <is>
          <t>Total stockholders' equity</t>
        </is>
      </c>
      <c r="B37" s="6" t="n">
        <v>569042000</v>
      </c>
      <c r="C37" s="6" t="n">
        <v>297839000</v>
      </c>
    </row>
    <row r="38">
      <c r="A38" s="4" t="inlineStr">
        <is>
          <t>Total liabilities and stockholders’ equity</t>
        </is>
      </c>
      <c r="B38" s="7" t="n">
        <v>1138804000</v>
      </c>
      <c r="C38" s="7" t="n">
        <v>8160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12 Months Ended</t>
        </is>
      </c>
    </row>
    <row r="2">
      <c r="B2" s="2" t="inlineStr">
        <is>
          <t>Oct. 02, 2021</t>
        </is>
      </c>
    </row>
    <row r="3">
      <c r="A3" s="3" t="inlineStr">
        <is>
          <t>Restructuring and Related Activities [Abstract]</t>
        </is>
      </c>
    </row>
    <row r="4">
      <c r="A4" s="4" t="inlineStr">
        <is>
          <t>Restructuring Plan</t>
        </is>
      </c>
      <c r="B4" s="4" t="inlineStr">
        <is>
          <t xml:space="preserve">Restructuring PlanOn June 23, 2020, the Company initiated a restructuring plan as part of its efforts to reduce operating expenses and preserve liquidity due to the uncertainty and challenges stemming from the COVID-19 pandemic (the "2020 restructuring plan"). As part of the 2020 restructuring plan, the Company eliminated approximately 12% of its global headcount and closed its New York retail store and six satellite offices in order to better align resources to provide further operating flexibility and more efficiently position the business for its long-term strategy. Activities under the 2020 restructuring plan were substantially completed in the first quarter of fiscal 2021. Total pre-tax restructuring and related costs under the 2020 restructuring plan were $26.4 million, which was incurred in fiscal 2020. For the assets deemed to be impaired as part of the 2020 restructuring, the Company estimated fair value using an income-approach based on management’s forecast of future cash flows expected to be derived from the property. The following table summarizes the costs incurred in connection with the 2020 restructuring plan: Fiscal Year Ended October 3, 2020 (In thousands) Employee related costs $ 8,985 Right-of-use asset impairment and abandonment charges 8,139 Property and equipment abandonment charges 5,824 Other restructuring costs 3,337 Total $ 26,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2, 2021</t>
        </is>
      </c>
    </row>
    <row r="3">
      <c r="A3" s="3" t="inlineStr">
        <is>
          <t>Subsequent Events [Abstract]</t>
        </is>
      </c>
    </row>
    <row r="4">
      <c r="A4" s="4" t="inlineStr">
        <is>
          <t>Subsequent Events</t>
        </is>
      </c>
      <c r="B4" s="4" t="inlineStr">
        <is>
          <t>Subsequent Events In October 2021, the Company entered into a credit agreement with JPMorgan Chase Bank, N.A., Bank of America, N.A., Morgan Stanley Senior Funding, Inc., and Goldman Sachs Bank USA, which replaced its Credit Facility with JPMorgan Chase Bank, N.A. (see Note 7. Debt). The new agreement allows the Company to borrow up to $100 million, with a maturity date of October 2026. On October 8, 2021 and November 9, 2021, the Company completed two transactions to acquire two privately-held businesses for combined aggregate cash consideration of approximately $27.0 million. On November 17, the Company announced that its Board of Directors authorized a common stock repurchase program of up to $150.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02, 2021</t>
        </is>
      </c>
    </row>
    <row r="3">
      <c r="A3" s="3" t="inlineStr">
        <is>
          <t>Accounting Policies [Abstract]</t>
        </is>
      </c>
    </row>
    <row r="4">
      <c r="A4" s="4" t="inlineStr">
        <is>
          <t>Basis of Presentation and Preparation</t>
        </is>
      </c>
      <c r="B4" s="4" t="inlineStr">
        <is>
          <t>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Certain prior period amounts have been reclassified to conform to the current period presentation. The Company operates on a 52-week or 53-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Company’s fiscal year ended October 3, 2020, and will reoccur in the fiscal year ending October 3, 2026. As used in the Annual Report on Form 10-K, “fiscal 2021” refers to the 52-week fiscal year ending October 2, 2021, “fiscal 2020” refers to the 53-week fiscal year ended October 3, 2020, and “fiscal 2019” refers to the 52-week fiscal year ended September 28, 2019.</t>
        </is>
      </c>
    </row>
    <row r="5">
      <c r="A5" s="4" t="inlineStr">
        <is>
          <t>Use of Estimates and Judgments</t>
        </is>
      </c>
      <c r="B5" s="4" t="inlineStr">
        <is>
          <t>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and estimating variable consideration such as sales incentives and product returns. Additionally, estimates and judgments are made by management for allowances for credit losses, excess and obsolete inventory, useful lives associated with property and equipment, incremental borrowing rates associated with leases, the recording of and release of valuation allowances with respect to deferred tax assets and uncertain tax positions, impairment of long-lived assets, impairment of goodwill and indefinite-lived intangible assets,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t>
        </is>
      </c>
    </row>
    <row r="6">
      <c r="A6" s="4" t="inlineStr">
        <is>
          <t>Comprehensive Income (Loss)</t>
        </is>
      </c>
      <c r="B6" s="4" t="inlineStr">
        <is>
          <t>Comprehensive Income (Loss) Comprehensive income (loss) consists of two components: net income (loss) and other comprehensive income (loss). Other comprehensive income (loss) refers to net gains and losses that are recorded as an element of stockholders’ equity but are excluded from net income (loss). The Company’s other comprehensive income (loss) consists of net unrealized gains and losses on foreign currency translation adjustments from those subsidiaries not using the U.S. dollar as their functional currency.</t>
        </is>
      </c>
    </row>
    <row r="7">
      <c r="A7" s="4" t="inlineStr">
        <is>
          <t>Cash and Cash Equivalents</t>
        </is>
      </c>
      <c r="B7" s="4" t="inlineStr">
        <is>
          <t>Cash and Cash Equivalents Cash equivalents consist of short-term, highly liquid financial instruments with insignificant interest rate risk that are readily convertible to cash and have maturities of three months or less from the date of purchase. As of October 2, 2021, and October 3, 2020, cash equivalents consisted of money market funds, which are recorded at fair value.</t>
        </is>
      </c>
    </row>
    <row r="8">
      <c r="A8" s="4" t="inlineStr">
        <is>
          <t>Restricted Cash</t>
        </is>
      </c>
      <c r="B8" s="4" t="inlineStr">
        <is>
          <t>Restricted Cash The Company held no restricted cash as of October 2, 2021, and $0.2 million as of October 3, 2020, representing security deposits on real estate leases.</t>
        </is>
      </c>
    </row>
    <row r="9">
      <c r="A9" s="4" t="inlineStr">
        <is>
          <t>Accounts Receivable</t>
        </is>
      </c>
      <c r="B9" s="4" t="inlineStr">
        <is>
          <t xml:space="preserve">Accounts Receivable Accounts receivable are recorded at the invoiced amount less allowances for credit losses and sales incentives, do not require collateral and do not bear interest. </t>
        </is>
      </c>
    </row>
    <row r="10">
      <c r="A10" s="4" t="inlineStr">
        <is>
          <t>Concentration of Credit Risk</t>
        </is>
      </c>
      <c r="B10" s="4" t="inlineStr">
        <is>
          <t>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t>
        </is>
      </c>
    </row>
    <row r="11">
      <c r="A11" s="4" t="inlineStr">
        <is>
          <t>Inventories</t>
        </is>
      </c>
      <c r="B11" s="4" t="inlineStr">
        <is>
          <t>Inventories Inventories primarily consist of finished goods and, to a lesser extent, component parts, which are purchased from contract manufacturers and component suppliers. Inventories are stated at lower of cost and net realizable value on a first-in, first-out basis. Inventory costs primarily consist of materials, inbound freight, import duties, tariffs, direct labor and manufacturing overhead, logistics, and other handling fees. The Company assesses the valuation of inventory balances including an assessment to determine potential excess and/or obsolete inventory. The Company may be required to write down the value of inventory if estimates of future demand and market conditions indicate excess and/or obsolete inventory. For the periods presented, the Company has not experienced significant write-downs. Ownership of inventory transfers to the Company at the time the goods are shipped from the suppliers. Inventories recorded on the Company's consolidated balance sheets include in transit inventory owned by the Company that have been shipped but have not yet been received at a Company distribution center.</t>
        </is>
      </c>
    </row>
    <row r="12">
      <c r="A12" s="4" t="inlineStr">
        <is>
          <t>Property and Equipment, Net</t>
        </is>
      </c>
      <c r="B12" s="4" t="inlineStr">
        <is>
          <t>Property and Equipment, Net Property and equipment are stated at historical cost less accumulated depreciation. Depreciation is calculated using the straight-line method over the estimated useful lives of the related assets as follows: Computer hardware and software 1-3 years Furniture and fixtures 2-5 years Tooling and production line test equipment 2-4 years Leasehold improvements 2-10 years Product displays 1-3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income (loss).</t>
        </is>
      </c>
    </row>
    <row r="13">
      <c r="A13" s="4" t="inlineStr">
        <is>
          <t>Cloud Computing Arrangements</t>
        </is>
      </c>
      <c r="B13" s="4" t="inlineStr">
        <is>
          <t>Cloud Computing ArrangementsThe Company incurs costs to implement cloud computing arrangements that are hosted by a third-party vendor. Beginning in fiscal 2020, and continuing through fiscal 2021, the Company began activities to replace its legacy enterprise resource management system in order to accommodate the Company's expanding operations.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in the consolidated statements of operations and comprehensive income (loss). Capitalized costs were $14.3 million and $4.8 million as of October 2, 2021 and October 3, 2020, respectively, and are reported as a component of other assets on the Company's consolidated balance sheets.</t>
        </is>
      </c>
    </row>
    <row r="14">
      <c r="A14" s="4" t="inlineStr">
        <is>
          <t>Impairment of Goodwill and Indefinite-lived Intangible Assets</t>
        </is>
      </c>
      <c r="B14" s="4" t="inlineStr">
        <is>
          <t>Impairment of Goodwill and Indefinite-lived Intangible Assets Goodwill and indefinite-lived intangible assets are not amortized and are tested for impairment on an annual basis or between annual tests if an event occurs or circumstances change that would more likely than not reduce the fair value of the reporting unit or asset below its carrying value. In connection with the Company's evaluation of goodwill impairment, the Company performs a qualitative assessment to determine if it is more likely than not that the fair value of a reporting unit is less than its carrying amount. If the qualitative assessment is not conclusive, the Company tests goodwill for impairment, including comparing the fair value of the reporting unit to its carrying value (including attributable goodwill). The Company determines fair value of its reporting unit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he Company performs its annual goodwill impairment assessment during the third quarter of each fiscal year and more frequently if circumstances otherwise dictate. In connection with the Company’s evaluation of indefinite-lived intangible asset impairment, the Company performs a qualitative assessment to determine if it is more likely than not that the fair value of the asset is less than its carrying amount. If the qualitative assessment is not conclusive, the Company proceeds to test for impairment by comparing the fair value of the asset to the carrying value. Fair value is determined based on estimated discounted future cash flow analyses that include significant management assumptions such as revenue growth rates, weighted-average costs of capital and assumed royalty rates. If the carrying value exceeds fair value, an impairment charge will be recorded to reduce the asset to fair value.</t>
        </is>
      </c>
    </row>
    <row r="15">
      <c r="A15" s="4" t="inlineStr">
        <is>
          <t>Impairment of Long-Lived Assets</t>
        </is>
      </c>
      <c r="B15" s="4" t="inlineStr">
        <is>
          <t>Impairment of Long-Lived Assets The Company evaluates the recoverability of its long-lived assets, primarily comprised of property and equipment and operating lease right-of-use assets,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on estimated discounted future cash flows analyses. There were no impairment charges identified on the Company's long-lived assets for fiscal 2021 or fiscal 2019. For fiscal 2020, there were impairment charges incurred related to the 2020 restructuring plan as described within Note 14. Restructuring Plan.</t>
        </is>
      </c>
    </row>
    <row r="16">
      <c r="A16" s="4" t="inlineStr">
        <is>
          <t>Product Warranties</t>
        </is>
      </c>
      <c r="B16" s="4" t="inlineStr">
        <is>
          <t>Product Warranties The Company’s products are covered by warranty to be free from defects in material and workmanship for a period of one year, except in the EU and select other countries where the Company provides a two-year warranty on all its products. A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t>
        </is>
      </c>
    </row>
    <row r="17">
      <c r="A17" s="4" t="inlineStr">
        <is>
          <t>Legal Contingencies</t>
        </is>
      </c>
      <c r="B17" s="4" t="inlineStr">
        <is>
          <t>Legal Contingencies If a potential loss from any claim or legal proceeding is considered probable, and the amount can be reasonably estimated, the Company records a liability for an estimated loss. Legal fees are expensed as incurred and included in general and administrative expenses in the consolidated statements of operations and comprehensive income (loss). See Note 12. Commitments and Contingencies for additional information regarding legal contingencies.</t>
        </is>
      </c>
    </row>
    <row r="18">
      <c r="A18" s="4" t="inlineStr">
        <is>
          <t>Treasury Stock</t>
        </is>
      </c>
      <c r="B18" s="4" t="inlineStr">
        <is>
          <t>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t>
        </is>
      </c>
    </row>
    <row r="19">
      <c r="A19" s="4" t="inlineStr">
        <is>
          <t>Fair Value Accounting</t>
        </is>
      </c>
      <c r="B19" s="4" t="inlineStr">
        <is>
          <t>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t>
        </is>
      </c>
    </row>
    <row r="20">
      <c r="A20" s="4" t="inlineStr">
        <is>
          <t>Foreign Currency</t>
        </is>
      </c>
      <c r="B20" s="4" t="inlineStr">
        <is>
          <t>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at historical rates. Revenue and expenses for these subsidiaries are translated using rates that approximate those in effect during the period. Gains and losses from translation are recognized in foreign currency translation included in accumulated other comprehensive loss.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t>
        </is>
      </c>
    </row>
    <row r="21">
      <c r="A21" s="4" t="inlineStr">
        <is>
          <t>Revenue Recognition</t>
        </is>
      </c>
      <c r="B21" s="4" t="inlineStr">
        <is>
          <t>Revenue Recognition Revenue is recognized upon transfer of control of promised products or services to customers in an amount that reflects the consideration the Company expects to receive in exchange for those products or services. The Company's contracts generally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not considered a separate performance obligation and are accounted for as a fulfillment cost and are included in cost of revenue. As of October 2, 2021, and October 3, 2020, the Company did not have any material assets related to incremental costs to obtain or fulfill customer contracts. In fiscal 2018, the Company adopted ASC 606 using the full retrospective transition method which resulted in an acceleration of revenue and related costs of revenue and most significantly, a reduction in deferred costs and revenue and deferred revenue at each balance sheet date. Nature of Products and Services Product revenue primarily includes sales of Sonos speakers and Sonos system products, which include software that enables the Company’s products to operate over a customer’s wireless network, as well as connect to various third-party services, including music and voice. The Company also generates a small portion of revenue from Partner products and other revenue sources in connection with partnerships, accessories, professional services, licensing, advertising, and subscription revenue. Revenue for module units is related to hardware and embedded software that is integrated into final products that are manufactured and sold by the Company's partners.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based on relative standalone selling price,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Determining the SSP for each distinct performance obligation requires judgment.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 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customers on time, if at all. During fiscal 2021, 2020 and 2019, approximately 59%, 65% and 83%, respectively, of the Company’s finished goods purchased during each year were from one vendor.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as well as for newly launched products sold to resellers not recognized until the date of general availability is reached. General availability deferrals are classified as current deferred revenue as the Company starts shipping the product to the reseller within one month prior to the general availability date. The Company classifies deferred revenue as noncurrent if amounts are expected to be recognized as revenue beyond one year from the balance sheet date. Payment Terms Payment terms and conditions vary among the Company’s distribution channels although terms generally include a requirement of payment within 30 days of product shipment. Sales directly to customers from the Company’s website are paid at the time of product shipment. Prior to providing payment terms to customers, an evaluation of the customer’s credit risk is performed. Contractual allowances are an offset to accounts receivable.</t>
        </is>
      </c>
    </row>
    <row r="22">
      <c r="A22" s="4" t="inlineStr">
        <is>
          <t>Research and Development</t>
        </is>
      </c>
      <c r="B22" s="4" t="inlineStr">
        <is>
          <t xml:space="preserve">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 In-process research and development ("IPRD") assets represent the fair value of incomplete research and development projects obtained as part of a business combination that have not yet reached technological feasibility and are initially not subject to amortization; rather, these assets are subject to impairment considerations of indefinite-lived intangible assets. Upon completion of development, IPRD assets are considered definite-lived intangible assets, transferred to developed </t>
        </is>
      </c>
    </row>
    <row r="23">
      <c r="A23" s="4" t="inlineStr">
        <is>
          <t>Advertising Costs</t>
        </is>
      </c>
      <c r="B23" s="4" t="inlineStr">
        <is>
          <t xml:space="preserve">Advertising Costs </t>
        </is>
      </c>
    </row>
    <row r="24">
      <c r="A24" s="4" t="inlineStr">
        <is>
          <t>Restructuring and Related Costs</t>
        </is>
      </c>
      <c r="B24" s="4" t="inlineStr">
        <is>
          <t>Restructuring and Related CostsCosts associated with a restructuring plan generally consist of involuntary employee termination benefits, contract termination costs, and other exit-related costs including costs to close facilities.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Restructuring and related costs may also include the write-down of related assets, including operating lease right-of-use assets, when the sale or abandonment of the asset is a direct result of the plan. Other exit-related costs are recognized as incurred. Restructuring and related costs are recognized as an operating expense within the consolidated statements of operations and comprehensive income (loss) and are classified based on the Company's classification policy for each category of operating expense.</t>
        </is>
      </c>
    </row>
    <row r="25">
      <c r="A25" s="4" t="inlineStr">
        <is>
          <t>Stock-Based Compensation</t>
        </is>
      </c>
      <c r="B25" s="4" t="inlineStr">
        <is>
          <t>Stock-Based Compensation The Company measures stock-based compensation cost at fair value on the date of grant. Compensation cost for stock options is recognized, on a straight-line basis, as an expense over the period of vesting as the employee performs the related services, net of estimated forfeitures. The Company estimates the fair value of stock option awards using the Black-Scholes option-pricing model. The Company estimates forfeitures based on expected future terminations and will revise rates, as necessary, in subsequent periods if actual forfeitures differ from initial estimates. The fair value of RSUs is based on the Company's closing stock price on the trading day immediately preceding the date of grant.</t>
        </is>
      </c>
    </row>
    <row r="26">
      <c r="A26" s="4" t="inlineStr">
        <is>
          <t>Retirement Plans</t>
        </is>
      </c>
      <c r="B26" s="4" t="inlineStr">
        <is>
          <t>Retirement PlansThe Company has a defined contribution 401(k) plan (the "401(k) Plan") for the Company’s U.S.-based employees, as well as various defined contribution plans for its international employees. Eligible U.S. employees may make tax-deferred contributions under the 401(k) plan, but are limited to the maximum annual dollar amount allowable under the Internal Revenue Code of 1986, as amended (the "Code"). The Company matches contributions towards the 401(k) Plan and international defined contribution plans.</t>
        </is>
      </c>
    </row>
    <row r="27">
      <c r="A27" s="4" t="inlineStr">
        <is>
          <t>Income Taxes</t>
        </is>
      </c>
      <c r="B27"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The Company records a valuation allowance when necessary to reduce its deferred tax assets to amounts that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sult in a benefit to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incom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t>
        </is>
      </c>
    </row>
    <row r="28">
      <c r="A28" s="4" t="inlineStr">
        <is>
          <t>Segment Information</t>
        </is>
      </c>
      <c r="B28" s="4" t="inlineStr">
        <is>
          <t>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t>
        </is>
      </c>
    </row>
    <row r="29">
      <c r="A29" s="4" t="inlineStr">
        <is>
          <t>Leases</t>
        </is>
      </c>
      <c r="B29" s="4" t="inlineStr">
        <is>
          <t>Leases The substantial majority of the Company’s leases are for its office spaces and facilities, which are accounted for as operating leases. The Company determines whether an arrangement is a lease at inception if there is an identified asset, and if it has the right to control the identified asset for a period of time. Some of the Company’s leases include options to extend the leases for up to 5 years, and some include options to terminate the leases within 1 year. The Company's lease terms are only for periods in which it has enforceable rights and are impacted by options to extend or terminate the lease only when it is reasonably certain that the Company will exercise the option. For leases with terms greater than 12 months, the Company records the related right-of-use asset and lease obligation at the present value of lease payments over the lease terms. Leases with an initial term of 12 months or less are not recorded on the balance sheet. Lease expense is recognized on a straight-line basis over the lease term. Lease agreements will typically exist with lease and non-lease components, which are accounted for separately. The Company's agreements may contain variable lease payments. The Company includes variable lease payments that depend on an index or a rate and exclude those which depend on facts or circumstances occurring after the commencement date, other than the passage of time. As most of the Company’s leases do not contain an implicit interest rate, the Company uses judgment to determine an incremental borrowing rate to use at lease commencement.</t>
        </is>
      </c>
    </row>
    <row r="30">
      <c r="A30" s="4" t="inlineStr">
        <is>
          <t>Recently Adopted Accounting Pronouncements and Recent Accounting Pronouncements Pending Adoption</t>
        </is>
      </c>
      <c r="B30" s="4" t="inlineStr">
        <is>
          <t>Recently Adopted Accounting Pronouncements In June 2016, the Financial Accounting Standard Board ("FASB") issued ASU No. 2016-13, Financial Instruments - Credit Losses: Measurement of Credit Losses on Financial Instruments, and it subsequently issued amendments to the initial guidance (collectively referred to as "Topic 326"), which provide a new impairment model that requires measurement and recognition of expected credit losses for most financial assets and certain other instruments, including accounts receivable. The Company adopted this standard effective October 4, 2020, using a modified retrospective approach. Under the new standard, the allowance for credit losses is based on the Company's assessment of collectability of accounts, including consideration of the age of invoices, each customer's expected ability to pay and collection history, customer-specific information and current economic conditions that may impact a customer's ability to pay. The adoption of this standard did not have a material impact on the Company's consolidated financial statements. In November 2018, the FASB issued ASU No. 2018-18, Collaborative Arrangements (Topic 808): Clarifying the Interaction between Topic 808 and Topic 606. This standard resolves the diversity in practice concerning whether certain transactions between collaborative arrangement participants should be accounted for as revenue under Accounting Standards Codification 606, Revenue from Contracts with Customers ("Topic 606"). This standard specifies when a participant is a customer in a collaboration, adds guidance for unit of account to align with Topic 606 and provides presentation guidance for collaborative arrangements. The Company adopted this standard in the first quarter of fiscal 2021. The adoption did not have a material impact on the Company's consolidated financial statements. Recent Accounting Pronouncements Pending Adoption In December 2019, the FASB issued ASU No. 2019-12, Income Taxes (Topic 740): Simplifying the Accounting for Income Taxes. This standard simplifies the accounting for income taxes by removing certain exceptions to the general principles in Accounting Standards Codification Topic 740 ("ASC 740") as well as by improving consistent application of the topic by clarifying and amending existing guidance. This standard is effective for the Company in the first quarter of fiscal 2022, with early adoption permitted. The Company will adopt this standard in the first quarter of fiscal 2022 and does not expect it to have a material impact on the Company's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2, 2021</t>
        </is>
      </c>
    </row>
    <row r="3">
      <c r="A3" s="3" t="inlineStr">
        <is>
          <t>Accounting Policies [Abstract]</t>
        </is>
      </c>
    </row>
    <row r="4">
      <c r="A4" s="4" t="inlineStr">
        <is>
          <t>Schedules of Concentration of Credit Risk</t>
        </is>
      </c>
      <c r="B4" s="4" t="inlineStr">
        <is>
          <t>As of October 2, 2021, and October 3, 2020, the Company’s customers that accounted for 10% or more of total accounts receivable, net, were as follows: Accounts Receivable, net October 2, October 3, Customer A 19 % 39 % Customer B 10 % * * Accounts receivable was less than 10%. The Company’s customers that accounted for 10% or more of total revenue were as follows: Revenue Year Ended October 2, October 3, September 28, Customer A 14 % 12 % 16 % Customer C * * 10 % * Revenue was less than 10%.</t>
        </is>
      </c>
    </row>
    <row r="5">
      <c r="A5" s="4" t="inlineStr">
        <is>
          <t>Schedule of Property and Equipment</t>
        </is>
      </c>
      <c r="B5" s="4" t="inlineStr">
        <is>
          <t xml:space="preserve">Depreciation is calculated using the straight-line method over the estimated useful lives of the related assets as follows: Computer hardware and software 1-3 years Furniture and fixtures 2-5 years Tooling and production line test equipment 2-4 years Leasehold improvements 2-10 years Product displays 1-3 years Property and equipment, net by country as of October 2, 2021, and October 3, 2020 were as follows: October 2, October 3, (In thousands) United States $ 40,669 $ 35,372 China 23,460 17,624 Other countries 7,212 7,788 Property and equipment, net $ 71,341 $ 60,784 Property and equipment, net consist of the following: October 2, October 3, (In thousands) Computer hardware and software $ 40,098 $ 45,798 Furniture and fixtures 7,483 8,239 Tooling and production line test equipment 76,210 67,495 Leasehold improvements 49,846 51,102 Product displays 57,863 48,925 Total property and equipment 231,500 221,559 Accumulated depreciation and amortization (160,159) (160,775) Property and equipment, net $ 71,341 $ 60,784 </t>
        </is>
      </c>
    </row>
    <row r="6">
      <c r="A6" s="4" t="inlineStr">
        <is>
          <t>Schedule of Intercompany Foreign Currency Balances</t>
        </is>
      </c>
      <c r="B6" s="4" t="inlineStr">
        <is>
          <t>Foreign currency remeasurement and transaction gains (losses) are recorded in other income (expense), net as follows: October 2, October 3, September 28, (In thousands) Foreign currency remeasurement and transaction gains (losses) $ 2,353 $ 6,594 $ (8,6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Oct. 02, 2021</t>
        </is>
      </c>
    </row>
    <row r="3">
      <c r="A3" s="3" t="inlineStr">
        <is>
          <t>Fair Value Disclosures [Abstract]</t>
        </is>
      </c>
    </row>
    <row r="4">
      <c r="A4" s="4" t="inlineStr">
        <is>
          <t>Summary of Fair Value, Assets Measured on Recurring Basis</t>
        </is>
      </c>
      <c r="B4" s="4" t="inlineStr">
        <is>
          <t xml:space="preserve">The following table summarizes fair value measurements by level for the assets measured at fair value on a recurring basis as of October 2, 2021, and October 3, 2020: October 2, 2021 Level 1 Level 2 Level 3 Total (In thousands) Assets: Money market funds (cash equivalents) $ 484,482 $ — $ — $ 484,482 October 3, 2020 Level 1 Level 2 Level 3 Total (In thousands) Assets: Money market funds (cash equivalents) $ 281,380 $ — $ — $ 281,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Geographic Information (Tables)</t>
        </is>
      </c>
      <c r="B1" s="2" t="inlineStr">
        <is>
          <t>12 Months Ended</t>
        </is>
      </c>
    </row>
    <row r="2">
      <c r="B2" s="2" t="inlineStr">
        <is>
          <t>Oct. 02, 2021</t>
        </is>
      </c>
    </row>
    <row r="3">
      <c r="A3" s="3" t="inlineStr">
        <is>
          <t>Revenue from Contract with Customer [Abstract]</t>
        </is>
      </c>
    </row>
    <row r="4">
      <c r="A4" s="4" t="inlineStr">
        <is>
          <t>Disaggregation of Revenue</t>
        </is>
      </c>
      <c r="B4" s="4" t="inlineStr">
        <is>
          <t xml:space="preserve">Disaggregation of Revenue Revenue by geographical region also includes the applicable service revenue for software upgrades and cloud-based services attributable to each region and is based on ship-to address, is as follows: October 2, October 3, September 28, (In thousands) Americas $ 980,931 $ 755,874 $ 678,224 Europe, Middle East and Africa ("EMEA") 618,476 470,883 484,785 Asia Pacific ("APAC") 117,337 99,571 97,814 Total revenue $ 1,716,744 $ 1,326,328 $ 1,260,823 Revenue is attributed to individual countries based on ship-to address and also includes the applicable service revenue for software upgrades and cloud-based services attributable to each country. Revenue by significant countries is as follows: October 2, October 3, September 28, (In thousands) United States $ 890,837 $ 697,410 $ 630,012 Other countries 825,907 628,918 630,811 Total revenue $ 1,716,744 $ 1,326,328 $ 1,260,823 Revenue by product category also includes the applicable service revenue for software upgrades and cloud-based services attributable to each product category. Revenue by major product category is as follows: October 2, October 3, September 28, (In thousands) Sonos speakers $ 1,378,808 $ 1,034,813 $ 1,008,422 Sonos system products 265,180 218,788 187,172 Partner products and other revenue 72,756 72,727 65,229 Total revenue $ 1,716,744 $ 1,326,328 $ 1,260,823 </t>
        </is>
      </c>
    </row>
    <row r="5">
      <c r="A5" s="4" t="inlineStr">
        <is>
          <t>Schedule of Property and Equipment, Net by Country</t>
        </is>
      </c>
      <c r="B5" s="4" t="inlineStr">
        <is>
          <t xml:space="preserve">Depreciation is calculated using the straight-line method over the estimated useful lives of the related assets as follows: Computer hardware and software 1-3 years Furniture and fixtures 2-5 years Tooling and production line test equipment 2-4 years Leasehold improvements 2-10 years Product displays 1-3 years Property and equipment, net by country as of October 2, 2021, and October 3, 2020 were as follows: October 2, October 3, (In thousands) United States $ 40,669 $ 35,372 China 23,460 17,624 Other countries 7,212 7,788 Property and equipment, net $ 71,341 $ 60,784 Property and equipment, net consist of the following: October 2, October 3, (In thousands) Computer hardware and software $ 40,098 $ 45,798 Furniture and fixtures 7,483 8,239 Tooling and production line test equipment 76,210 67,495 Leasehold improvements 49,846 51,102 Product displays 57,863 48,925 Total property and equipment 231,500 221,559 Accumulated depreciation and amortization (160,159) (160,775) Property and equipment, net $ 71,341 $ 60,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Oct. 02, 2021</t>
        </is>
      </c>
    </row>
    <row r="3">
      <c r="A3" s="3" t="inlineStr">
        <is>
          <t>Organization, Consolidation and Presentation of Financial Statements [Abstract]</t>
        </is>
      </c>
    </row>
    <row r="4">
      <c r="A4" s="4" t="inlineStr">
        <is>
          <t>Summary of Changes in Allowance for Credit Losses</t>
        </is>
      </c>
      <c r="B4" s="4" t="inlineStr">
        <is>
          <t xml:space="preserve">The following table summarizes changes in the allowance for credit losses for fiscal 2021, and the allowance for doubtful accounts for fiscal 2020 and 2019: October 2, October 3, September 28, (In thousands) Beginning balance $ 1,307 $ 1,255 $ 872 Increases 1,529 1,127 1,034 Write-offs (1,289) (1,075) (651) Ending balance $ 1,547 $ 1,307 $ 1,255 </t>
        </is>
      </c>
    </row>
    <row r="5">
      <c r="A5" s="4" t="inlineStr">
        <is>
          <t>Summary of Changes In Allowance for Sales Incentives</t>
        </is>
      </c>
      <c r="B5" s="4" t="inlineStr">
        <is>
          <t xml:space="preserve">The following table summarizes the changes in the allowance for sales incentives for fiscal 2021, 2020 and 2019: October 2, October 3, September 28, (In thousands) Beginning balance $ 17,515 $ 20,051 $ 11,754 Charged to revenue 95,249 108,843 87,703 Utilization of sales incentive allowance (93,604) (111,379) (79,406) Ending balance $ 19,160 $ 17,515 $ 20,051 </t>
        </is>
      </c>
    </row>
    <row r="6">
      <c r="A6" s="4" t="inlineStr">
        <is>
          <t>Schedule of Inventories, Net</t>
        </is>
      </c>
      <c r="B6" s="4" t="inlineStr">
        <is>
          <t xml:space="preserve">Inventories, net, consist of the following: October 2, October 3, (In thousands) Finished goods $ 154,608 $ 172,184 Components 30,522 8,646 Inventories $ 185,130 $ 180,830 </t>
        </is>
      </c>
    </row>
    <row r="7">
      <c r="A7" s="4" t="inlineStr">
        <is>
          <t>Schedule of Property and Equipment</t>
        </is>
      </c>
      <c r="B7" s="4" t="inlineStr">
        <is>
          <t xml:space="preserve">Depreciation is calculated using the straight-line method over the estimated useful lives of the related assets as follows: Computer hardware and software 1-3 years Furniture and fixtures 2-5 years Tooling and production line test equipment 2-4 years Leasehold improvements 2-10 years Product displays 1-3 years Property and equipment, net by country as of October 2, 2021, and October 3, 2020 were as follows: October 2, October 3, (In thousands) United States $ 40,669 $ 35,372 China 23,460 17,624 Other countries 7,212 7,788 Property and equipment, net $ 71,341 $ 60,784 Property and equipment, net consist of the following: October 2, October 3, (In thousands) Computer hardware and software $ 40,098 $ 45,798 Furniture and fixtures 7,483 8,239 Tooling and production line test equipment 76,210 67,495 Leasehold improvements 49,846 51,102 Product displays 57,863 48,925 Total property and equipment 231,500 221,559 Accumulated depreciation and amortization (160,159) (160,775) Property and equipment, net $ 71,341 $ 60,784 </t>
        </is>
      </c>
    </row>
    <row r="8">
      <c r="A8" s="4" t="inlineStr">
        <is>
          <t>Schedule of Intangible Assets</t>
        </is>
      </c>
      <c r="B8" s="4" t="inlineStr">
        <is>
          <t xml:space="preserve">The following table reflects the changes in the net carrying amount of the components of intangible assets associated with the Company's acquisition activity: October 2, 2021 Gross Carrying Amount Accumulated Amortization Net Carrying Value Weighted-Average Remaining Life (In thousands, except weighted-average remaining life) Technology $ 7,752 $ (3,405) $ 4,347 2.67 Other 39 (36) 3 0.17 Total finite-lived intangible assets 7,791 (3,441) 4,350 2.67 In-process research and development and other intangible assets not subject to amortization 20,100 — 20,100 Total intangible assets $ 27,891 $ (3,441) $ 24,450 </t>
        </is>
      </c>
    </row>
    <row r="9">
      <c r="A9" s="4" t="inlineStr">
        <is>
          <t>Summary of Estimated Future Amortization Expense</t>
        </is>
      </c>
      <c r="B9" s="4" t="inlineStr">
        <is>
          <t xml:space="preserve">The following table summarizes the estimated future amortization expense of the Company's intangible assets as October 2, 2021: Fiscal years ending Future Amortization Expense (In thousands) 2022 $ 1,917 2023 1,243 2024 1,020 2025 170 2026 and thereafter — Total future amortization expense $ 4,350 </t>
        </is>
      </c>
    </row>
    <row r="10">
      <c r="A10" s="4" t="inlineStr">
        <is>
          <t>Schedule of Accrued Expenses</t>
        </is>
      </c>
      <c r="B10" s="4" t="inlineStr">
        <is>
          <t xml:space="preserve">Accrued expenses consisted of the following: October 2, October 3, (In thousands) Accrued advertising and marketing $ 19,989 $ 10,609 Accrued taxes 16,941 6,252 Accrued inventory 37,117 2,843 Accrued manufacturing, logistics and product development 14,943 9,753 Accrued general and administrative 13,066 10,068 Accrued restructuring 114 1,062 Other accrued payables 5,859 4,462 Total accrued expenses $ 108,029 $ 45,049 </t>
        </is>
      </c>
    </row>
    <row r="11">
      <c r="A11" s="4" t="inlineStr">
        <is>
          <t>Summary of Changes in Deferred Revenue</t>
        </is>
      </c>
      <c r="B11" s="4" t="inlineStr">
        <is>
          <t xml:space="preserve">The following table presents the changes in the Company's deferred revenue balances for the fiscal years ended October 2, 2021, October 3, 2020, and September 28, 2019: October 2, October 3, September 28, (In thousands) Deferred revenue, beginning of period $ 62,389 $ 56,449 $ 50,967 Recognition of revenue included in beginning of period deferred revenue (19,175) (13,052) (11,934) Revenue deferred, net of revenue recognized on contracts 46,284 18,992 17,416 Deferred revenue, end of period $ 89,498 $ 62,389 $ 56,449 </t>
        </is>
      </c>
    </row>
    <row r="12">
      <c r="A12" s="4" t="inlineStr">
        <is>
          <t>Schedule of Expected Recognition of Deferred Revenue</t>
        </is>
      </c>
      <c r="B12" s="4" t="inlineStr">
        <is>
          <t xml:space="preserve">The Company expects the following recognition of deferred revenue as of October 2, 2021: For the fiscal years ending 2022 2023 2024 2025 2026 and Beyond Total (In thousands) Revenue expected to be recognized $ 35,866 $ 14,867 $ 12,805 $ 10,476 $ 15,484 $ 89,498 </t>
        </is>
      </c>
    </row>
    <row r="13">
      <c r="A13" s="4" t="inlineStr">
        <is>
          <t>Schedule of Other Current Liabilities</t>
        </is>
      </c>
      <c r="B13" s="4" t="inlineStr">
        <is>
          <t xml:space="preserve">Other current liabilities consist of the following: October 2, October 3, (In thousands) Reserve for returns $ 19,266 $ 14,195 Short-term operating lease liabilities 10,724 10,910 Product warranty liability 5,604 3,628 Other 3,950 2,417 Total other current liabilities $ 39,544 $ 31,150 </t>
        </is>
      </c>
    </row>
    <row r="14">
      <c r="A14" s="4" t="inlineStr">
        <is>
          <t>Schedule of Warranty Liability</t>
        </is>
      </c>
      <c r="B14" s="4" t="inlineStr">
        <is>
          <t xml:space="preserve">The following table presents the changes in the Company’s warranty liability for the fiscal years ended October 2, 2021, and October 3, 2020: October 2, October 3, (In thousands) Warranty liability, beginning of period $ 3,628 $ 3,254 Provision for warranties issued during the period 15,304 12,711 Settlements of warranty claims during the period (13,328) (12,337) Warranty liability, end of period $ 5,604 $ 3,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Oct. 02, 2021</t>
        </is>
      </c>
    </row>
    <row r="3">
      <c r="A3" s="3" t="inlineStr">
        <is>
          <t>Leases [Abstract]</t>
        </is>
      </c>
    </row>
    <row r="4">
      <c r="A4" s="4" t="inlineStr">
        <is>
          <t>Components of Lease Expense</t>
        </is>
      </c>
      <c r="B4" s="4" t="inlineStr">
        <is>
          <t xml:space="preserve">The components of lease expense for the fiscal year ended October 2, 2021, was as follows: Year Ended October 2, (In thousands) Operating lease cost $ 11,376 Short-term lease cost 392 Variable lease cost 3,836 Total lease cost $ 15,604 </t>
        </is>
      </c>
    </row>
    <row r="5">
      <c r="A5" s="4" t="inlineStr">
        <is>
          <t>Maturity of Lease Liabilities</t>
        </is>
      </c>
      <c r="B5" s="4" t="inlineStr">
        <is>
          <t xml:space="preserve">The following table summarizes the maturity of lease liabilities under operating leases as of October 2, 2021: Fiscal years ending Operating leases (In thousands) 2022 $ 13,407 2023 13,263 2024 12,168 2025 9,048 2026 1,672 Thereafter 134 Total lease payments 49,692 Less imputed interest (5,008) Total lease liabilities (1) $ 44,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Oct. 02, 2021</t>
        </is>
      </c>
    </row>
    <row r="3">
      <c r="A3" s="3" t="inlineStr">
        <is>
          <t>Debt Disclosure [Abstract]</t>
        </is>
      </c>
    </row>
    <row r="4">
      <c r="A4" s="4" t="inlineStr">
        <is>
          <t>Schedule of Debt</t>
        </is>
      </c>
      <c r="B4" s="4" t="inlineStr">
        <is>
          <t>As of October 2, 2021, the Company did not have any remaining short- or long-term debt obligations, and as of October 3, 2020, the Company’s short- and long-term debt obligations were as follows: October 3, 2020 Rate Balance (In thousands) Term Loan (1) 2.4 % $ 25,000 Unamortized debt issuance costs (2) (82) Total indebtedness 24,918 Less short term portion (6,667) Long-term debt $ 18,251 (1) Original maturity date of October 28, 2021, and bore interest at a variable rate equal to an adjusted LIBOR plus 2.25%, payable quarterly. (2) Debt issuance costs were recorded as a debt discount and charged to interest expense over the term of the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Oct. 02, 2021</t>
        </is>
      </c>
    </row>
    <row r="3">
      <c r="A3" s="3" t="inlineStr">
        <is>
          <t>Share-based Payment Arrangement [Abstract]</t>
        </is>
      </c>
    </row>
    <row r="4">
      <c r="A4" s="4" t="inlineStr">
        <is>
          <t>Schedule of Stock Option Activity</t>
        </is>
      </c>
      <c r="B4" s="4" t="inlineStr">
        <is>
          <t xml:space="preserve">The summary of the Company’s stock option activity is as follows: Number of Weighted-Average Exercise Price Weighted-Average Remaining Contractual Term Aggregate Intrinsic Value (In years) (In thousands) Outstanding at October 3, 2020 28,422,940 $ 12.03 5.6 $ 99,053 Exercised (13,397,782) $ 11.04 Forfeited (479,919) $ 14.44 Outstanding at October 2, 2021 14,545,239 $ 12.86 5.1 $ 282,141 At October 2, 2021 Options exercisable 12,723,601 $ 12.62 4.9 $ 249,899 Options vested and expected to vest 14,404,584 $ 12.85 5.1 $ 279,604 </t>
        </is>
      </c>
    </row>
    <row r="5">
      <c r="A5" s="4" t="inlineStr">
        <is>
          <t>Schedule of Restricted Stock Unit Activity</t>
        </is>
      </c>
      <c r="B5" s="4" t="inlineStr">
        <is>
          <t xml:space="preserve">The summary of the Company’s unvested RSU activity is as follows: Number of Weighted-Average Grant Date Fair Value Aggregate Intrinsic Value (In thousands) Outstanding at October 3, 2020 11,647,951 $ 10.50 $ 180,543 Granted 2,860,688 $ 19.07 Released (4,146,278) $ 11.38 Forfeited (1,078,836) $ 11.45 Outstanding at October 2, 2021 9,283,525 $ 12.64 $ 299,487 At October 2, 2021 Units expected to vest 7,887,232 $ 12.54 $ 254,442 </t>
        </is>
      </c>
    </row>
    <row r="6">
      <c r="A6" s="4" t="inlineStr">
        <is>
          <t>Summary of Performance Stock Units</t>
        </is>
      </c>
      <c r="B6" s="4" t="inlineStr">
        <is>
          <t xml:space="preserve">The summary of the Company’s PSU activity is as follows: Number of Weighted-Average Grant Date Fair Value Aggregate Intrinsic Value (In thousands) Outstanding at October 3, 2020 — $ — $ — Granted 158,521 $ 22.81 Vested — Forfeited — Outstanding at October 2, 2021 158,521 $ 22.81 $ 5,114 </t>
        </is>
      </c>
    </row>
    <row r="7">
      <c r="A7" s="4" t="inlineStr">
        <is>
          <t>Schedule of Stock-Based Compensation Expense</t>
        </is>
      </c>
      <c r="B7" s="4" t="inlineStr">
        <is>
          <t xml:space="preserve">Total stock-based compensation expense by function category was as follows: October 2, October 3, September 28, (In thousands) Cost of revenue $ 988 $ 1,106 $ 985 Research and development 25,075 23,439 17,643 Sales and marketing 13,570 14,359 12,965 General and administrative 22,494 18,706 14,982 Total stock-based compensation expense $ 62,127 $ 57,610 $ 46,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2, 2021</t>
        </is>
      </c>
      <c r="C1" s="2" t="inlineStr">
        <is>
          <t>Oct. 03, 2020</t>
        </is>
      </c>
    </row>
    <row r="2">
      <c r="A2" s="3" t="inlineStr">
        <is>
          <t>Statement of Financial Position [Abstract]</t>
        </is>
      </c>
    </row>
    <row r="3">
      <c r="A3" s="4" t="inlineStr">
        <is>
          <t>Allowance for doubtful accounts</t>
        </is>
      </c>
      <c r="B3" s="7" t="n">
        <v>20707</v>
      </c>
      <c r="C3" s="7" t="n">
        <v>18822</v>
      </c>
    </row>
    <row r="4">
      <c r="A4" s="4" t="inlineStr">
        <is>
          <t>Common stock, par value (in dollars per share)</t>
        </is>
      </c>
      <c r="B4" s="8" t="n">
        <v>0.001</v>
      </c>
      <c r="C4" s="8" t="n">
        <v>0.001</v>
      </c>
    </row>
    <row r="5">
      <c r="A5" s="4" t="inlineStr">
        <is>
          <t>Common stock, authorized (in shares)</t>
        </is>
      </c>
      <c r="B5" s="6" t="n">
        <v>500000000</v>
      </c>
      <c r="C5" s="6" t="n">
        <v>500000000</v>
      </c>
    </row>
    <row r="6">
      <c r="A6" s="4" t="inlineStr">
        <is>
          <t>Common stock, shares issued (in shares)</t>
        </is>
      </c>
      <c r="B6" s="6" t="n">
        <v>128857085</v>
      </c>
      <c r="C6" s="6" t="n">
        <v>113915233</v>
      </c>
    </row>
    <row r="7">
      <c r="A7" s="4" t="inlineStr">
        <is>
          <t>Common stock, shares outstanding (in shares)</t>
        </is>
      </c>
      <c r="B7" s="6" t="n">
        <v>126985273</v>
      </c>
      <c r="C7" s="6" t="n">
        <v>112344095</v>
      </c>
    </row>
    <row r="8">
      <c r="A8" s="4" t="inlineStr">
        <is>
          <t>Treasury stock, shares at cost (in shares)</t>
        </is>
      </c>
      <c r="B8" s="6" t="n">
        <v>1871812</v>
      </c>
      <c r="C8" s="6" t="n">
        <v>1571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Oct. 02, 2021</t>
        </is>
      </c>
    </row>
    <row r="3">
      <c r="A3" s="3" t="inlineStr">
        <is>
          <t>Income Tax Disclosure [Abstract]</t>
        </is>
      </c>
    </row>
    <row r="4">
      <c r="A4" s="4" t="inlineStr">
        <is>
          <t>Schedule of Income (Loss) Before Provision For (Benefit From) Income Taxes</t>
        </is>
      </c>
      <c r="B4" s="4" t="inlineStr">
        <is>
          <t>The Company’s income (loss) before provision for (benefit from) income taxes for fiscal 2021, 2020 and 2019 were as follows: October 2, October 3, September 28, (In thousands) Domestic $ 126,810 $ (15,194) $ (858) Foreign 30,115 (4,889) (218) Income (loss) before provision for (benefit from) income taxes $ 156,925 $ (20,083) $ (1,076)</t>
        </is>
      </c>
    </row>
    <row r="5">
      <c r="A5" s="4" t="inlineStr">
        <is>
          <t>Schedule of Provision For (Benefit From) Income Taxes</t>
        </is>
      </c>
      <c r="B5" s="4" t="inlineStr">
        <is>
          <t xml:space="preserve">Components of the provision for (benefit from) income taxes consisted of the following: October 2, October 3, September 28, (In thousands) Current: U.S. Federal $ — $ (1,388) $ 1,366 U.S. State 440 724 1,132 Foreign 6,216 1,220 1,463 Total current 6,656 556 3,961 Deferred: U.S. Federal — — — U.S. State — — — Foreign (8,326) (524) (271) Total deferred (8,326) (524) (271) Provision for (benefit from) income taxes $ (1,670) $ 32 $ 3,690 </t>
        </is>
      </c>
    </row>
    <row r="6">
      <c r="A6" s="4" t="inlineStr">
        <is>
          <t>Schedule of Deferred Tax Assets and Liabilities</t>
        </is>
      </c>
      <c r="B6" s="4" t="inlineStr">
        <is>
          <t>Components of the Company’s deferred income tax assets and liabilities are as follows: October 2, October 3, (In thousands) Deferred tax assets Accrued expenses and reserves $ 18,601 $ 12,014 Deferred revenue 13,915 11,831 U.S. net operating loss carryforwards 25,284 8,242 Foreign net operating loss carryforwards 13,240 12,183 Research &amp; development tax credit carryforwards 77,607 53,543 Stock-based compensation 9,082 11,018 Operating lease liability 9,908 14,377 U.S. amortization 8,031 7,648 Depreciation 1,875 1,101 Other 428 603 Total deferred tax assets 177,971 132,560 Valuation allowance (155,978) (113,939) Deferred tax assets, net of valuation allowance 21,993 18,621 Deferred tax liabilities Tax accounting method change (962) (2,946) Right-of-use asset (7,388) (9,914) Foreign amortization (5,833) (6,093) Depreciation (32) (187) Other (144) (115) Total deferred tax liabilities (14,359) (19,255) Net deferred tax assets (liabilities) $ 7,634 $ (634) Reported as Deferred tax assets $ 10,028 $ 1,800 Deferred tax liabilities (2,394) (2,434) Net deferred tax assets (liabilities) $ 7,634 $ (634)</t>
        </is>
      </c>
    </row>
    <row r="7">
      <c r="A7" s="4" t="inlineStr">
        <is>
          <t>Summary of Changes in Valuation Allowance</t>
        </is>
      </c>
      <c r="B7" s="4" t="inlineStr">
        <is>
          <t xml:space="preserve">The following table summarizes changes in the valuation allowance for fiscal 2021, 2020 and 2019: October 2, October 3, September 28, (In thousands) Beginning balance $ 113,939 $ 95,088 $ 72,380 Increase during the period 49,791 18,851 22,708 Decrease during the period (7,752) — — Ending balance $ 155,978 $ 113,939 $ 95,088 </t>
        </is>
      </c>
    </row>
    <row r="8">
      <c r="A8" s="4" t="inlineStr">
        <is>
          <t>Schedule of Effective Income Tax Rate Reconciliation</t>
        </is>
      </c>
      <c r="B8" s="4" t="inlineStr">
        <is>
          <t xml:space="preserve">Reconciliation of U.S. statutory federal income taxes to the Company’s provision for (benefit from) income taxes is as follows: October 2, October 3, September 28, (In thousands) U.S. federal income taxes at statutory rate $ 32,954 $ (4,217) $ (226) U.S. state and local income taxes, net of federal benefit and state credits (9,473) (2,798) (9,315) Foreign income tax rate differential 1,430 (75) 129 Stock-based compensation (47,496) 869 (2,399) Federal research and development tax credits (21,535) (8,012) (8,418) Unrecognized federal tax benefits 4,041 815 (2,806) Change in tax rate (2,681) — 1,161 Global intangible low taxed income, net of foreign tax credits — — 239 Base erosion and anti-abuse tax — (781) 781 Other (565) 598 822 Change in valuation allowance 41,655 13,633 23,722 Provision for income taxes $ (1,670) $ 32 $ 3,690 </t>
        </is>
      </c>
    </row>
    <row r="9">
      <c r="A9" s="4" t="inlineStr">
        <is>
          <t>Schedule of Changes in Unrecognized Tax Benefits</t>
        </is>
      </c>
      <c r="B9" s="4" t="inlineStr">
        <is>
          <t xml:space="preserve">Change in gross unrecognized tax benefits, excluding interest and penalties, as a result of uncertain tax positions are as follows: October 2, October 3, September 28, (In thousands) Beginning balance $ 14,721 $ 12,527 $ 17,794 Decrease - tax positions in prior periods (4) (768) (8,226) Increase - tax positions in current periods 6,535 2,962 2,959 Ending balance $ 21,252 $ 14,721 $ 12,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Oct. 02, 2021</t>
        </is>
      </c>
    </row>
    <row r="3">
      <c r="A3" s="3" t="inlineStr">
        <is>
          <t>Earnings Per Share [Abstract]</t>
        </is>
      </c>
    </row>
    <row r="4">
      <c r="A4" s="4" t="inlineStr">
        <is>
          <t>Schedule of Earnings Per Share, Basic and Diluted</t>
        </is>
      </c>
      <c r="B4" s="4" t="inlineStr">
        <is>
          <t>The following table sets forth the computation of the Company’s basic and diluted net income (loss) per share attributable to common stockholders: October 2, October 3, September 28, (In thousands, except share and per share data) Numerator: Net income (loss) attributable to common stockholders - basic and diluted $ 158,595 $ (20,115) $ (4,766) Denominator: Weighted-average shares of common stock - basic 122,245,212 109,807,154 103,783,006 Effect of potentially dilutive stock options 10,120,238 — — Effect of RSUs 7,875,245 — — Effect of PSUs 68,457 — — Weighted-average shares of common stock—diluted 140,309,152 109,807,154 103,783,006 Net income (loss) per share attributable to common stockholders: Basic $ 1.30 $ (0.18) $ (0.05) Diluted $ 1.13 $ (0.18) $ (0.05)</t>
        </is>
      </c>
    </row>
    <row r="5">
      <c r="A5" s="4" t="inlineStr">
        <is>
          <t>Schedule of Potentially Dilutive Shares Excluded From Computation of Diluted Earnings Per Share</t>
        </is>
      </c>
      <c r="B5" s="4" t="inlineStr">
        <is>
          <t xml:space="preserve">The following potentially dilutive shares as of the end of each period presented were excluded from the computation of diluted net income (loss) per share for the periods presented because including them would have been antidilutive: October 2, October 3, September 28, Stock options to purchase common stock 9,030,004 33,503,698 42,300,183 Restricted stock units 3,505,140 9,225,127 4,147,463 Performance stock units 55,586 — — Total 12,590,730 42,728,825 46,447,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02, 2021</t>
        </is>
      </c>
    </row>
    <row r="3">
      <c r="A3" s="3" t="inlineStr">
        <is>
          <t>Commitments and Contingencies Disclosure [Abstract]</t>
        </is>
      </c>
    </row>
    <row r="4">
      <c r="A4" s="4" t="inlineStr">
        <is>
          <t>Schedule of Purchase Obligations</t>
        </is>
      </c>
      <c r="B4" s="4" t="inlineStr">
        <is>
          <t xml:space="preserve">The following table summarizes future payments under the Company's unconditional purchase obligations as of October 2, 2021: Fiscal years ended Total 2022 2023 2024 2025 2026 Beyond (In thousands) Inventory-related purchase obligations $ 92,488 $ 92,488 $ — $ — $ — $ — $ — Other purchase obligations 57,112 32,447 20,898 3,767 — — — Total $ 149,600 $ 124,935 $ 20,898 $ 3,767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Oct. 02, 2021</t>
        </is>
      </c>
    </row>
    <row r="3">
      <c r="A3" s="3" t="inlineStr">
        <is>
          <t>Quarterly Financial Information Disclosure [Abstract]</t>
        </is>
      </c>
    </row>
    <row r="4">
      <c r="A4" s="4" t="inlineStr">
        <is>
          <t>Schedule of Unaudited Quarterly Financial Information</t>
        </is>
      </c>
      <c r="B4" s="4" t="inlineStr">
        <is>
          <t>The following table summarizes the Company’s unaudited quarterly financial information for each of the four quarters of 2021 and 2020 (the sum of quarterly periods may not equal full-year amounts due to rounding): Three Months Ended October 2, July 3, April 3, January 2, (In thousands, except per share amounts) Revenue $ 359,539 $ 378,672 $ 332,949 $ 645,584 Gross profit 166,931 177,861 165,776 299,425 Net income (loss) (8,744) 17,826 17,221 132,292 Net income (loss) per share - basic $ (0.07) $ 0.14 $ 0.14 $ 1.14 Net income (loss) per share - diluted $ (0.07) $ 0.12 $ 0.12 $ 1.01 Three Months Ended October 3, June 27, March 28, December 28, (In thousands, except per share amounts) Revenue $ 339,837 $ 249,310 $ 175,098 $ 562,083 Gross profit 161,536 109,791 73,009 227,620 Net income (loss) 18,411 (56,980) (52,320) 70,775 Net income (loss) per share - basic $ 0.17 $ (0.52) $ (0.48) $ 0.65 Net income (loss) per share - diluted $ 0.15 $ (0.52) $ (0.48) $ 0.60 (1) The fourth quarter of fiscal 2020 reflects the impact of 14 week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Oct. 02, 2021</t>
        </is>
      </c>
    </row>
    <row r="3">
      <c r="A3" s="3" t="inlineStr">
        <is>
          <t>Restructuring and Related Activities [Abstract]</t>
        </is>
      </c>
    </row>
    <row r="4">
      <c r="A4" s="4" t="inlineStr">
        <is>
          <t>Restructuring and Related Costs</t>
        </is>
      </c>
      <c r="B4" s="4" t="inlineStr">
        <is>
          <t xml:space="preserve">The following table summarizes the costs incurred in connection with the 2020 restructuring plan: Fiscal Year Ended October 3, 2020 (In thousands) Employee related costs $ 8,985 Right-of-use asset impairment and abandonment charges 8,139 Property and equipment abandonment charges 5,824 Other restructuring costs 3,337 Total $ 26,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Overview (Details)</t>
        </is>
      </c>
      <c r="B1" s="2" t="inlineStr">
        <is>
          <t>Oct. 02, 2021country</t>
        </is>
      </c>
    </row>
    <row r="2">
      <c r="A2" s="3" t="inlineStr">
        <is>
          <t>Organization, Consolidation and Presentation of Financial Statements [Abstract]</t>
        </is>
      </c>
    </row>
    <row r="3">
      <c r="A3" s="4" t="inlineStr">
        <is>
          <t>Number of countries where products distributed</t>
        </is>
      </c>
      <c r="B3"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Summary of Significant Accounting Policies - Textual (Details)</t>
        </is>
      </c>
      <c r="B1" s="2" t="inlineStr">
        <is>
          <t>12 Months Ended</t>
        </is>
      </c>
    </row>
    <row r="2">
      <c r="B2" s="2" t="inlineStr">
        <is>
          <t>Oct. 02, 2021USD ($)segment</t>
        </is>
      </c>
      <c r="C2" s="2" t="inlineStr">
        <is>
          <t>Oct. 03, 2020USD ($)</t>
        </is>
      </c>
      <c r="D2" s="2" t="inlineStr">
        <is>
          <t>Sep. 28, 2019USD ($)</t>
        </is>
      </c>
    </row>
    <row r="3">
      <c r="A3" s="3" t="inlineStr">
        <is>
          <t>Product Warranty Liability [Line Items]</t>
        </is>
      </c>
    </row>
    <row r="4">
      <c r="A4" s="4" t="inlineStr">
        <is>
          <t>Restricted cash</t>
        </is>
      </c>
      <c r="B4" s="7" t="n">
        <v>0</v>
      </c>
      <c r="C4" s="7" t="n">
        <v>191000</v>
      </c>
    </row>
    <row r="5">
      <c r="A5" s="4" t="inlineStr">
        <is>
          <t>Capitalized costs</t>
        </is>
      </c>
      <c r="B5" s="7" t="n">
        <v>14300000</v>
      </c>
      <c r="C5" s="6" t="n">
        <v>4800000</v>
      </c>
    </row>
    <row r="6">
      <c r="A6" s="4" t="inlineStr">
        <is>
          <t>Product warranty term</t>
        </is>
      </c>
      <c r="B6" s="4" t="inlineStr">
        <is>
          <t>1 year</t>
        </is>
      </c>
    </row>
    <row r="7">
      <c r="A7" s="4" t="inlineStr">
        <is>
          <t>Contributions by employer</t>
        </is>
      </c>
      <c r="B7" s="7" t="n">
        <v>7600000</v>
      </c>
      <c r="C7" s="6" t="n">
        <v>6200000</v>
      </c>
    </row>
    <row r="8">
      <c r="A8" s="4" t="inlineStr">
        <is>
          <t>Number of operating segments | segment</t>
        </is>
      </c>
      <c r="B8" s="6" t="n">
        <v>1</v>
      </c>
    </row>
    <row r="9">
      <c r="A9" s="4" t="inlineStr">
        <is>
          <t>Term of option to extend</t>
        </is>
      </c>
      <c r="B9" s="4" t="inlineStr">
        <is>
          <t>5 years</t>
        </is>
      </c>
    </row>
    <row r="10">
      <c r="A10" s="4" t="inlineStr">
        <is>
          <t>Termination option period</t>
        </is>
      </c>
      <c r="B10" s="4" t="inlineStr">
        <is>
          <t>1 year</t>
        </is>
      </c>
    </row>
    <row r="11">
      <c r="A11" s="4" t="inlineStr">
        <is>
          <t>European Union</t>
        </is>
      </c>
    </row>
    <row r="12">
      <c r="A12" s="3" t="inlineStr">
        <is>
          <t>Product Warranty Liability [Line Items]</t>
        </is>
      </c>
    </row>
    <row r="13">
      <c r="A13" s="4" t="inlineStr">
        <is>
          <t>Product warranty term</t>
        </is>
      </c>
      <c r="B13" s="4" t="inlineStr">
        <is>
          <t>2 years</t>
        </is>
      </c>
    </row>
    <row r="14">
      <c r="A14" s="4" t="inlineStr">
        <is>
          <t>Sales and marketing</t>
        </is>
      </c>
    </row>
    <row r="15">
      <c r="A15" s="3" t="inlineStr">
        <is>
          <t>Product Warranty Liability [Line Items]</t>
        </is>
      </c>
    </row>
    <row r="16">
      <c r="A16" s="4" t="inlineStr">
        <is>
          <t>Advertising costs</t>
        </is>
      </c>
      <c r="B16" s="7" t="n">
        <v>62300000</v>
      </c>
      <c r="C16" s="7" t="n">
        <v>43900000</v>
      </c>
      <c r="D16" s="7" t="n">
        <v>48800000</v>
      </c>
    </row>
    <row r="17">
      <c r="A17" s="4" t="inlineStr">
        <is>
          <t>One vendor | Supplier concentration risk | Inventories</t>
        </is>
      </c>
    </row>
    <row r="18">
      <c r="A18" s="3" t="inlineStr">
        <is>
          <t>Product Warranty Liability [Line Items]</t>
        </is>
      </c>
    </row>
    <row r="19">
      <c r="A19" s="4" t="inlineStr">
        <is>
          <t>Concentration percentage</t>
        </is>
      </c>
      <c r="B19" s="4" t="inlineStr">
        <is>
          <t>59.00%</t>
        </is>
      </c>
      <c r="C19" s="4" t="inlineStr">
        <is>
          <t>65.00%</t>
        </is>
      </c>
      <c r="D19" s="4" t="inlineStr">
        <is>
          <t>83.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s of Concentration of Credit Risk (Details) - Customer Concentration Risk</t>
        </is>
      </c>
      <c r="B1" s="2" t="inlineStr">
        <is>
          <t>12 Months Ended</t>
        </is>
      </c>
    </row>
    <row r="2">
      <c r="B2" s="2" t="inlineStr">
        <is>
          <t>Oct. 02, 2021</t>
        </is>
      </c>
      <c r="C2" s="2" t="inlineStr">
        <is>
          <t>Oct. 03, 2020</t>
        </is>
      </c>
      <c r="D2" s="2" t="inlineStr">
        <is>
          <t>Sep. 28, 2019</t>
        </is>
      </c>
    </row>
    <row r="3">
      <c r="A3" s="4" t="inlineStr">
        <is>
          <t>Customer A | Accounts receivable</t>
        </is>
      </c>
    </row>
    <row r="4">
      <c r="A4" s="3" t="inlineStr">
        <is>
          <t>Product Information [Line Items]</t>
        </is>
      </c>
    </row>
    <row r="5">
      <c r="A5" s="4" t="inlineStr">
        <is>
          <t>Concentration percentage</t>
        </is>
      </c>
      <c r="B5" s="4" t="inlineStr">
        <is>
          <t>19.00%</t>
        </is>
      </c>
      <c r="C5" s="4" t="inlineStr">
        <is>
          <t>39.00%</t>
        </is>
      </c>
    </row>
    <row r="6">
      <c r="A6" s="4" t="inlineStr">
        <is>
          <t>Customer A | Revenue</t>
        </is>
      </c>
    </row>
    <row r="7">
      <c r="A7" s="3" t="inlineStr">
        <is>
          <t>Product Information [Line Items]</t>
        </is>
      </c>
    </row>
    <row r="8">
      <c r="A8" s="4" t="inlineStr">
        <is>
          <t>Concentration percentage</t>
        </is>
      </c>
      <c r="B8" s="4" t="inlineStr">
        <is>
          <t>14.00%</t>
        </is>
      </c>
      <c r="C8" s="4" t="inlineStr">
        <is>
          <t>12.00%</t>
        </is>
      </c>
      <c r="D8" s="4" t="inlineStr">
        <is>
          <t>16.00%</t>
        </is>
      </c>
    </row>
    <row r="9">
      <c r="A9" s="4" t="inlineStr">
        <is>
          <t>Customer B | Accounts receivable</t>
        </is>
      </c>
    </row>
    <row r="10">
      <c r="A10" s="3" t="inlineStr">
        <is>
          <t>Product Information [Line Items]</t>
        </is>
      </c>
    </row>
    <row r="11">
      <c r="A11" s="4" t="inlineStr">
        <is>
          <t>Concentration percentage</t>
        </is>
      </c>
      <c r="B11" s="4" t="inlineStr">
        <is>
          <t>10.00%</t>
        </is>
      </c>
    </row>
    <row r="12">
      <c r="A12" s="4" t="inlineStr">
        <is>
          <t>Customer C | Revenue</t>
        </is>
      </c>
    </row>
    <row r="13">
      <c r="A13" s="3" t="inlineStr">
        <is>
          <t>Product Information [Line Items]</t>
        </is>
      </c>
    </row>
    <row r="14">
      <c r="A14" s="4" t="inlineStr">
        <is>
          <t>Concentration percentage</t>
        </is>
      </c>
      <c r="D14" s="4" t="inlineStr">
        <is>
          <t>1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Oct. 02, 2021</t>
        </is>
      </c>
    </row>
    <row r="3">
      <c r="A3" s="4" t="inlineStr">
        <is>
          <t>Computer hardware and software | Minimum</t>
        </is>
      </c>
    </row>
    <row r="4">
      <c r="A4" s="3" t="inlineStr">
        <is>
          <t>Property, Plant and Equipment [Line Items]</t>
        </is>
      </c>
    </row>
    <row r="5">
      <c r="A5" s="4" t="inlineStr">
        <is>
          <t>Property, plant and equipment, useful life</t>
        </is>
      </c>
      <c r="B5" s="4" t="inlineStr">
        <is>
          <t>1 year</t>
        </is>
      </c>
    </row>
    <row r="6">
      <c r="A6" s="4" t="inlineStr">
        <is>
          <t>Computer hardware and software | Maximum</t>
        </is>
      </c>
    </row>
    <row r="7">
      <c r="A7" s="3" t="inlineStr">
        <is>
          <t>Property, Plant and Equipment [Line Items]</t>
        </is>
      </c>
    </row>
    <row r="8">
      <c r="A8" s="4" t="inlineStr">
        <is>
          <t>Property, plant and equipment, useful life</t>
        </is>
      </c>
      <c r="B8" s="4" t="inlineStr">
        <is>
          <t>3 years</t>
        </is>
      </c>
    </row>
    <row r="9">
      <c r="A9" s="4" t="inlineStr">
        <is>
          <t>Furniture and fixtures | Minimum</t>
        </is>
      </c>
    </row>
    <row r="10">
      <c r="A10" s="3" t="inlineStr">
        <is>
          <t>Property, Plant and Equipment [Line Items]</t>
        </is>
      </c>
    </row>
    <row r="11">
      <c r="A11" s="4" t="inlineStr">
        <is>
          <t>Property, plant and equipment, useful life</t>
        </is>
      </c>
      <c r="B11" s="4" t="inlineStr">
        <is>
          <t>2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5 years</t>
        </is>
      </c>
    </row>
    <row r="15">
      <c r="A15" s="4" t="inlineStr">
        <is>
          <t>Tooling and production line test equipment | Minimum</t>
        </is>
      </c>
    </row>
    <row r="16">
      <c r="A16" s="3" t="inlineStr">
        <is>
          <t>Property, Plant and Equipment [Line Items]</t>
        </is>
      </c>
    </row>
    <row r="17">
      <c r="A17" s="4" t="inlineStr">
        <is>
          <t>Property, plant and equipment, useful life</t>
        </is>
      </c>
      <c r="B17" s="4" t="inlineStr">
        <is>
          <t>2 years</t>
        </is>
      </c>
    </row>
    <row r="18">
      <c r="A18" s="4" t="inlineStr">
        <is>
          <t>Tooling and production line test equipment | Maximum</t>
        </is>
      </c>
    </row>
    <row r="19">
      <c r="A19" s="3" t="inlineStr">
        <is>
          <t>Property, Plant and Equipment [Line Items]</t>
        </is>
      </c>
    </row>
    <row r="20">
      <c r="A20" s="4" t="inlineStr">
        <is>
          <t>Property, plant and equipment, useful life</t>
        </is>
      </c>
      <c r="B20" s="4" t="inlineStr">
        <is>
          <t>4 years</t>
        </is>
      </c>
    </row>
    <row r="21">
      <c r="A21" s="4" t="inlineStr">
        <is>
          <t>Leasehold improvements | Minimum</t>
        </is>
      </c>
    </row>
    <row r="22">
      <c r="A22" s="3" t="inlineStr">
        <is>
          <t>Property, Plant and Equipment [Line Items]</t>
        </is>
      </c>
    </row>
    <row r="23">
      <c r="A23" s="4" t="inlineStr">
        <is>
          <t>Property, plant and equipment, useful life</t>
        </is>
      </c>
      <c r="B23" s="4" t="inlineStr">
        <is>
          <t>2 years</t>
        </is>
      </c>
    </row>
    <row r="24">
      <c r="A24" s="4" t="inlineStr">
        <is>
          <t>Leasehold improvements | Maximum</t>
        </is>
      </c>
    </row>
    <row r="25">
      <c r="A25" s="3" t="inlineStr">
        <is>
          <t>Property, Plant and Equipment [Line Items]</t>
        </is>
      </c>
    </row>
    <row r="26">
      <c r="A26" s="4" t="inlineStr">
        <is>
          <t>Property, plant and equipment, useful life</t>
        </is>
      </c>
      <c r="B26" s="4" t="inlineStr">
        <is>
          <t>10 years</t>
        </is>
      </c>
    </row>
    <row r="27">
      <c r="A27" s="4" t="inlineStr">
        <is>
          <t>Product displays | Minimum</t>
        </is>
      </c>
    </row>
    <row r="28">
      <c r="A28" s="3" t="inlineStr">
        <is>
          <t>Property, Plant and Equipment [Line Items]</t>
        </is>
      </c>
    </row>
    <row r="29">
      <c r="A29" s="4" t="inlineStr">
        <is>
          <t>Property, plant and equipment, useful life</t>
        </is>
      </c>
      <c r="B29" s="4" t="inlineStr">
        <is>
          <t>1 year</t>
        </is>
      </c>
    </row>
    <row r="30">
      <c r="A30" s="4" t="inlineStr">
        <is>
          <t>Product displays | Maximum</t>
        </is>
      </c>
    </row>
    <row r="31">
      <c r="A31" s="3" t="inlineStr">
        <is>
          <t>Property, Plant and Equipment [Line Items]</t>
        </is>
      </c>
    </row>
    <row r="32">
      <c r="A32" s="4" t="inlineStr">
        <is>
          <t>Property, plant and equipment, useful life</t>
        </is>
      </c>
      <c r="B32"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tercompany Foreign Currency Balances (Details) - USD ($) $ in Thousands</t>
        </is>
      </c>
      <c r="B1" s="2" t="inlineStr">
        <is>
          <t>12 Months Ended</t>
        </is>
      </c>
    </row>
    <row r="2">
      <c r="B2" s="2" t="inlineStr">
        <is>
          <t>Oct. 02, 2021</t>
        </is>
      </c>
      <c r="C2" s="2" t="inlineStr">
        <is>
          <t>Oct. 03, 2020</t>
        </is>
      </c>
      <c r="D2" s="2" t="inlineStr">
        <is>
          <t>Sep. 28, 2019</t>
        </is>
      </c>
    </row>
    <row r="3">
      <c r="A3" s="3" t="inlineStr">
        <is>
          <t>Product Information [Line Items]</t>
        </is>
      </c>
    </row>
    <row r="4">
      <c r="A4" s="4" t="inlineStr">
        <is>
          <t>Foreign currency remeasurement and transaction gain (losses)</t>
        </is>
      </c>
      <c r="B4" s="7" t="n">
        <v>1108</v>
      </c>
      <c r="C4" s="7" t="n">
        <v>4143</v>
      </c>
      <c r="D4" s="7" t="n">
        <v>-4035</v>
      </c>
    </row>
    <row r="5">
      <c r="A5" s="4" t="inlineStr">
        <is>
          <t>Other income (expense)</t>
        </is>
      </c>
    </row>
    <row r="6">
      <c r="A6" s="3" t="inlineStr">
        <is>
          <t>Product Information [Line Items]</t>
        </is>
      </c>
    </row>
    <row r="7">
      <c r="A7" s="4" t="inlineStr">
        <is>
          <t>Foreign currency remeasurement and transaction gain (losses)</t>
        </is>
      </c>
      <c r="B7" s="7" t="n">
        <v>2353</v>
      </c>
      <c r="C7" s="7" t="n">
        <v>6594</v>
      </c>
      <c r="D7" s="7" t="n">
        <v>-862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Oct. 02, 2021</t>
        </is>
      </c>
      <c r="C2" s="2" t="inlineStr">
        <is>
          <t>Oct. 03, 2020</t>
        </is>
      </c>
      <c r="D2" s="2" t="inlineStr">
        <is>
          <t>Sep. 28, 2019</t>
        </is>
      </c>
    </row>
    <row r="3">
      <c r="A3" s="3" t="inlineStr">
        <is>
          <t>Income Statement [Abstract]</t>
        </is>
      </c>
    </row>
    <row r="4">
      <c r="A4" s="4" t="inlineStr">
        <is>
          <t>Revenue</t>
        </is>
      </c>
      <c r="B4" s="7" t="n">
        <v>1716744</v>
      </c>
      <c r="C4" s="7" t="n">
        <v>1326328</v>
      </c>
      <c r="D4" s="7" t="n">
        <v>1260823</v>
      </c>
    </row>
    <row r="5">
      <c r="A5" s="4" t="inlineStr">
        <is>
          <t>Cost of revenue</t>
        </is>
      </c>
      <c r="B5" s="6" t="n">
        <v>906750</v>
      </c>
      <c r="C5" s="6" t="n">
        <v>754372</v>
      </c>
      <c r="D5" s="6" t="n">
        <v>733480</v>
      </c>
    </row>
    <row r="6">
      <c r="A6" s="4" t="inlineStr">
        <is>
          <t>Gross profit</t>
        </is>
      </c>
      <c r="B6" s="6" t="n">
        <v>809994</v>
      </c>
      <c r="C6" s="6" t="n">
        <v>571956</v>
      </c>
      <c r="D6" s="6" t="n">
        <v>527343</v>
      </c>
    </row>
    <row r="7">
      <c r="A7" s="3" t="inlineStr">
        <is>
          <t>Operating expenses</t>
        </is>
      </c>
    </row>
    <row r="8">
      <c r="A8" s="4" t="inlineStr">
        <is>
          <t>Research and development</t>
        </is>
      </c>
      <c r="B8" s="6" t="n">
        <v>230078</v>
      </c>
      <c r="C8" s="6" t="n">
        <v>214672</v>
      </c>
      <c r="D8" s="6" t="n">
        <v>171174</v>
      </c>
    </row>
    <row r="9">
      <c r="A9" s="4" t="inlineStr">
        <is>
          <t>Sales and marketing</t>
        </is>
      </c>
      <c r="B9" s="6" t="n">
        <v>272124</v>
      </c>
      <c r="C9" s="6" t="n">
        <v>263539</v>
      </c>
      <c r="D9" s="6" t="n">
        <v>247599</v>
      </c>
    </row>
    <row r="10">
      <c r="A10" s="4" t="inlineStr">
        <is>
          <t>General and administrative</t>
        </is>
      </c>
      <c r="B10" s="6" t="n">
        <v>152828</v>
      </c>
      <c r="C10" s="6" t="n">
        <v>120978</v>
      </c>
      <c r="D10" s="6" t="n">
        <v>102871</v>
      </c>
    </row>
    <row r="11">
      <c r="A11" s="4" t="inlineStr">
        <is>
          <t>Total operating expenses</t>
        </is>
      </c>
      <c r="B11" s="6" t="n">
        <v>655030</v>
      </c>
      <c r="C11" s="6" t="n">
        <v>599189</v>
      </c>
      <c r="D11" s="6" t="n">
        <v>521644</v>
      </c>
    </row>
    <row r="12">
      <c r="A12" s="4" t="inlineStr">
        <is>
          <t>Operating income (loss)</t>
        </is>
      </c>
      <c r="B12" s="6" t="n">
        <v>154964</v>
      </c>
      <c r="C12" s="6" t="n">
        <v>-27233</v>
      </c>
      <c r="D12" s="6" t="n">
        <v>5699</v>
      </c>
    </row>
    <row r="13">
      <c r="A13" s="3" t="inlineStr">
        <is>
          <t>Other income (expense), net</t>
        </is>
      </c>
    </row>
    <row r="14">
      <c r="A14" s="4" t="inlineStr">
        <is>
          <t>Interest income</t>
        </is>
      </c>
      <c r="B14" s="6" t="n">
        <v>146</v>
      </c>
      <c r="C14" s="6" t="n">
        <v>1998</v>
      </c>
      <c r="D14" s="6" t="n">
        <v>4349</v>
      </c>
    </row>
    <row r="15">
      <c r="A15" s="4" t="inlineStr">
        <is>
          <t>Interest expense</t>
        </is>
      </c>
      <c r="B15" s="6" t="n">
        <v>-592</v>
      </c>
      <c r="C15" s="6" t="n">
        <v>-1487</v>
      </c>
      <c r="D15" s="6" t="n">
        <v>-2499</v>
      </c>
    </row>
    <row r="16">
      <c r="A16" s="4" t="inlineStr">
        <is>
          <t>Other income (expense), net</t>
        </is>
      </c>
      <c r="B16" s="6" t="n">
        <v>2407</v>
      </c>
      <c r="C16" s="6" t="n">
        <v>6639</v>
      </c>
      <c r="D16" s="6" t="n">
        <v>-8625</v>
      </c>
    </row>
    <row r="17">
      <c r="A17" s="4" t="inlineStr">
        <is>
          <t>Total other income (expense), net</t>
        </is>
      </c>
      <c r="B17" s="6" t="n">
        <v>1961</v>
      </c>
      <c r="C17" s="6" t="n">
        <v>7150</v>
      </c>
      <c r="D17" s="6" t="n">
        <v>-6775</v>
      </c>
    </row>
    <row r="18">
      <c r="A18" s="4" t="inlineStr">
        <is>
          <t>Income (loss) before provision for (benefit from) income taxes</t>
        </is>
      </c>
      <c r="B18" s="6" t="n">
        <v>156925</v>
      </c>
      <c r="C18" s="6" t="n">
        <v>-20083</v>
      </c>
      <c r="D18" s="6" t="n">
        <v>-1076</v>
      </c>
    </row>
    <row r="19">
      <c r="A19" s="4" t="inlineStr">
        <is>
          <t>Provision for (benefit from) income taxes</t>
        </is>
      </c>
      <c r="B19" s="6" t="n">
        <v>-1670</v>
      </c>
      <c r="C19" s="6" t="n">
        <v>32</v>
      </c>
      <c r="D19" s="6" t="n">
        <v>3690</v>
      </c>
    </row>
    <row r="20">
      <c r="A20" s="4" t="inlineStr">
        <is>
          <t>Net income (loss)</t>
        </is>
      </c>
      <c r="B20" s="6" t="n">
        <v>158595</v>
      </c>
      <c r="C20" s="6" t="n">
        <v>-20115</v>
      </c>
      <c r="D20" s="6" t="n">
        <v>-4766</v>
      </c>
    </row>
    <row r="21">
      <c r="A21" s="4" t="inlineStr">
        <is>
          <t>Net income (loss) attributable to common stockholders - basic</t>
        </is>
      </c>
      <c r="B21" s="6" t="n">
        <v>158595</v>
      </c>
      <c r="C21" s="6" t="n">
        <v>-20115</v>
      </c>
      <c r="D21" s="6" t="n">
        <v>-4766</v>
      </c>
    </row>
    <row r="22">
      <c r="A22" s="4" t="inlineStr">
        <is>
          <t>Net income (loss) attributable to common stockholders - diluted</t>
        </is>
      </c>
      <c r="B22" s="7" t="n">
        <v>158595</v>
      </c>
      <c r="C22" s="7" t="n">
        <v>-20115</v>
      </c>
      <c r="D22" s="7" t="n">
        <v>-4766</v>
      </c>
    </row>
    <row r="23">
      <c r="A23" s="3" t="inlineStr">
        <is>
          <t>Net income (loss) per share attributable to common stockholders:</t>
        </is>
      </c>
    </row>
    <row r="24">
      <c r="A24" s="4" t="inlineStr">
        <is>
          <t>Net income (loss) per share attributable to common stockholders, basic (in dollars per share)</t>
        </is>
      </c>
      <c r="B24" s="9" t="n">
        <v>1.3</v>
      </c>
      <c r="C24" s="9" t="n">
        <v>-0.18</v>
      </c>
      <c r="D24" s="9" t="n">
        <v>-0.05</v>
      </c>
    </row>
    <row r="25">
      <c r="A25" s="4" t="inlineStr">
        <is>
          <t>Net income (loss) per share attributable to common stockholders, diluted (in dollars per share)</t>
        </is>
      </c>
      <c r="B25" s="9" t="n">
        <v>1.13</v>
      </c>
      <c r="C25" s="9" t="n">
        <v>-0.18</v>
      </c>
      <c r="D25" s="9" t="n">
        <v>-0.05</v>
      </c>
    </row>
    <row r="26">
      <c r="A26" s="3" t="inlineStr">
        <is>
          <t>Weighted-average shares used in computing net income (loss) per share attributable to common stockholders:</t>
        </is>
      </c>
    </row>
    <row r="27">
      <c r="A27" s="4" t="inlineStr">
        <is>
          <t>Weighted-average shares used in computing net income (loss) per share attributable to common stockholders, basic (in shares)</t>
        </is>
      </c>
      <c r="B27" s="6" t="n">
        <v>122245212</v>
      </c>
      <c r="C27" s="6" t="n">
        <v>109807154</v>
      </c>
      <c r="D27" s="6" t="n">
        <v>103783006</v>
      </c>
    </row>
    <row r="28">
      <c r="A28" s="4" t="inlineStr">
        <is>
          <t>Weighted-average shares used in computing net income (loss) per share attributable to common stockholders, diluted (in shares)</t>
        </is>
      </c>
      <c r="B28" s="6" t="n">
        <v>140309152</v>
      </c>
      <c r="C28" s="6" t="n">
        <v>109807154</v>
      </c>
      <c r="D28" s="6" t="n">
        <v>103783006</v>
      </c>
    </row>
    <row r="29">
      <c r="A29" s="3" t="inlineStr">
        <is>
          <t>Total comprehensive income (loss)</t>
        </is>
      </c>
    </row>
    <row r="30">
      <c r="A30" s="4" t="inlineStr">
        <is>
          <t>Net income (loss)</t>
        </is>
      </c>
      <c r="B30" s="7" t="n">
        <v>158595</v>
      </c>
      <c r="C30" s="7" t="n">
        <v>-20115</v>
      </c>
      <c r="D30" s="7" t="n">
        <v>-4766</v>
      </c>
    </row>
    <row r="31">
      <c r="A31" s="4" t="inlineStr">
        <is>
          <t>Change in foreign currency translation adjustment</t>
        </is>
      </c>
      <c r="B31" s="6" t="n">
        <v>514</v>
      </c>
      <c r="C31" s="6" t="n">
        <v>-1826</v>
      </c>
      <c r="D31" s="6" t="n">
        <v>1613</v>
      </c>
    </row>
    <row r="32">
      <c r="A32" s="4" t="inlineStr">
        <is>
          <t>Comprehensive income (loss)</t>
        </is>
      </c>
      <c r="B32" s="7" t="n">
        <v>159109</v>
      </c>
      <c r="C32" s="7" t="n">
        <v>-21941</v>
      </c>
      <c r="D32" s="7" t="n">
        <v>-31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funds - Fair value, measurements, recurring - USD ($) $ in Thousands</t>
        </is>
      </c>
      <c r="B1" s="2" t="inlineStr">
        <is>
          <t>Oct. 02, 2021</t>
        </is>
      </c>
      <c r="C1" s="2" t="inlineStr">
        <is>
          <t>Oct. 03, 2020</t>
        </is>
      </c>
    </row>
    <row r="2">
      <c r="A2" s="3" t="inlineStr">
        <is>
          <t>Assets:</t>
        </is>
      </c>
    </row>
    <row r="3">
      <c r="A3" s="4" t="inlineStr">
        <is>
          <t>Money market funds (cash equivalents)</t>
        </is>
      </c>
      <c r="B3" s="7" t="n">
        <v>484482</v>
      </c>
      <c r="C3" s="7" t="n">
        <v>281380</v>
      </c>
    </row>
    <row r="4">
      <c r="A4" s="4" t="inlineStr">
        <is>
          <t>Level 1</t>
        </is>
      </c>
    </row>
    <row r="5">
      <c r="A5" s="3" t="inlineStr">
        <is>
          <t>Assets:</t>
        </is>
      </c>
    </row>
    <row r="6">
      <c r="A6" s="4" t="inlineStr">
        <is>
          <t>Money market funds (cash equivalents)</t>
        </is>
      </c>
      <c r="B6" s="6" t="n">
        <v>484482</v>
      </c>
      <c r="C6" s="6" t="n">
        <v>281380</v>
      </c>
    </row>
    <row r="7">
      <c r="A7" s="4" t="inlineStr">
        <is>
          <t>Level 2</t>
        </is>
      </c>
    </row>
    <row r="8">
      <c r="A8" s="3" t="inlineStr">
        <is>
          <t>Assets:</t>
        </is>
      </c>
    </row>
    <row r="9">
      <c r="A9" s="4" t="inlineStr">
        <is>
          <t>Money market funds (cash equivalents)</t>
        </is>
      </c>
      <c r="B9" s="6" t="n">
        <v>0</v>
      </c>
      <c r="C9" s="6" t="n">
        <v>0</v>
      </c>
    </row>
    <row r="10">
      <c r="A10" s="4" t="inlineStr">
        <is>
          <t>Level 3</t>
        </is>
      </c>
    </row>
    <row r="11">
      <c r="A11" s="3" t="inlineStr">
        <is>
          <t>Assets:</t>
        </is>
      </c>
    </row>
    <row r="12">
      <c r="A12" s="4" t="inlineStr">
        <is>
          <t>Money market funds (cash equivalents)</t>
        </is>
      </c>
      <c r="B12" s="7" t="n">
        <v>0</v>
      </c>
      <c r="C12"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and Geographic Information - Disaggregation of Revenue (Details) - USD ($) $ in Thousands</t>
        </is>
      </c>
      <c r="B1" s="2" t="inlineStr">
        <is>
          <t>3 Months Ended</t>
        </is>
      </c>
      <c r="J1" s="2" t="inlineStr">
        <is>
          <t>12 Months Ended</t>
        </is>
      </c>
    </row>
    <row r="2">
      <c r="B2" s="2" t="inlineStr">
        <is>
          <t>Oct. 02, 2021</t>
        </is>
      </c>
      <c r="C2" s="2" t="inlineStr">
        <is>
          <t>Jul. 03, 2021</t>
        </is>
      </c>
      <c r="D2" s="2" t="inlineStr">
        <is>
          <t>Apr. 03, 2021</t>
        </is>
      </c>
      <c r="E2" s="2" t="inlineStr">
        <is>
          <t>Jan. 02, 2021</t>
        </is>
      </c>
      <c r="F2" s="2" t="inlineStr">
        <is>
          <t>Oct. 03, 2020</t>
        </is>
      </c>
      <c r="G2" s="2" t="inlineStr">
        <is>
          <t>Jun. 27, 2020</t>
        </is>
      </c>
      <c r="H2" s="2" t="inlineStr">
        <is>
          <t>Mar. 28, 2020</t>
        </is>
      </c>
      <c r="I2" s="2" t="inlineStr">
        <is>
          <t>Dec. 28, 2019</t>
        </is>
      </c>
      <c r="J2" s="2" t="inlineStr">
        <is>
          <t>Oct. 02, 2021</t>
        </is>
      </c>
      <c r="K2" s="2" t="inlineStr">
        <is>
          <t>Oct. 03, 2020</t>
        </is>
      </c>
      <c r="L2" s="2" t="inlineStr">
        <is>
          <t>Sep. 28, 2019</t>
        </is>
      </c>
    </row>
    <row r="3">
      <c r="A3" s="3" t="inlineStr">
        <is>
          <t>Disaggregation of Revenue [Line Items]</t>
        </is>
      </c>
    </row>
    <row r="4">
      <c r="A4" s="4" t="inlineStr">
        <is>
          <t>Revenue</t>
        </is>
      </c>
      <c r="B4" s="7" t="n">
        <v>359539</v>
      </c>
      <c r="C4" s="7" t="n">
        <v>378672</v>
      </c>
      <c r="D4" s="7" t="n">
        <v>332949</v>
      </c>
      <c r="E4" s="7" t="n">
        <v>645584</v>
      </c>
      <c r="F4" s="7" t="n">
        <v>339837</v>
      </c>
      <c r="G4" s="7" t="n">
        <v>249310</v>
      </c>
      <c r="H4" s="7" t="n">
        <v>175098</v>
      </c>
      <c r="I4" s="7" t="n">
        <v>562083</v>
      </c>
      <c r="J4" s="7" t="n">
        <v>1716744</v>
      </c>
      <c r="K4" s="7" t="n">
        <v>1326328</v>
      </c>
      <c r="L4" s="7" t="n">
        <v>1260823</v>
      </c>
    </row>
    <row r="5">
      <c r="A5" s="4" t="inlineStr">
        <is>
          <t>Sonos speakers</t>
        </is>
      </c>
    </row>
    <row r="6">
      <c r="A6" s="3" t="inlineStr">
        <is>
          <t>Disaggregation of Revenue [Line Items]</t>
        </is>
      </c>
    </row>
    <row r="7">
      <c r="A7" s="4" t="inlineStr">
        <is>
          <t>Revenue</t>
        </is>
      </c>
      <c r="J7" s="6" t="n">
        <v>1378808</v>
      </c>
      <c r="K7" s="6" t="n">
        <v>1034813</v>
      </c>
      <c r="L7" s="6" t="n">
        <v>1008422</v>
      </c>
    </row>
    <row r="8">
      <c r="A8" s="4" t="inlineStr">
        <is>
          <t>Sonos system products</t>
        </is>
      </c>
    </row>
    <row r="9">
      <c r="A9" s="3" t="inlineStr">
        <is>
          <t>Disaggregation of Revenue [Line Items]</t>
        </is>
      </c>
    </row>
    <row r="10">
      <c r="A10" s="4" t="inlineStr">
        <is>
          <t>Revenue</t>
        </is>
      </c>
      <c r="J10" s="6" t="n">
        <v>265180</v>
      </c>
      <c r="K10" s="6" t="n">
        <v>218788</v>
      </c>
      <c r="L10" s="6" t="n">
        <v>187172</v>
      </c>
    </row>
    <row r="11">
      <c r="A11" s="4" t="inlineStr">
        <is>
          <t>Partner products and other revenue</t>
        </is>
      </c>
    </row>
    <row r="12">
      <c r="A12" s="3" t="inlineStr">
        <is>
          <t>Disaggregation of Revenue [Line Items]</t>
        </is>
      </c>
    </row>
    <row r="13">
      <c r="A13" s="4" t="inlineStr">
        <is>
          <t>Revenue</t>
        </is>
      </c>
      <c r="J13" s="6" t="n">
        <v>72756</v>
      </c>
      <c r="K13" s="6" t="n">
        <v>72727</v>
      </c>
      <c r="L13" s="6" t="n">
        <v>65229</v>
      </c>
    </row>
    <row r="14">
      <c r="A14" s="4" t="inlineStr">
        <is>
          <t>Americas</t>
        </is>
      </c>
    </row>
    <row r="15">
      <c r="A15" s="3" t="inlineStr">
        <is>
          <t>Disaggregation of Revenue [Line Items]</t>
        </is>
      </c>
    </row>
    <row r="16">
      <c r="A16" s="4" t="inlineStr">
        <is>
          <t>Revenue</t>
        </is>
      </c>
      <c r="J16" s="6" t="n">
        <v>980931</v>
      </c>
      <c r="K16" s="6" t="n">
        <v>755874</v>
      </c>
      <c r="L16" s="6" t="n">
        <v>678224</v>
      </c>
    </row>
    <row r="17">
      <c r="A17" s="4" t="inlineStr">
        <is>
          <t>Europe, Middle East and Africa ("EMEA")</t>
        </is>
      </c>
    </row>
    <row r="18">
      <c r="A18" s="3" t="inlineStr">
        <is>
          <t>Disaggregation of Revenue [Line Items]</t>
        </is>
      </c>
    </row>
    <row r="19">
      <c r="A19" s="4" t="inlineStr">
        <is>
          <t>Revenue</t>
        </is>
      </c>
      <c r="J19" s="6" t="n">
        <v>618476</v>
      </c>
      <c r="K19" s="6" t="n">
        <v>470883</v>
      </c>
      <c r="L19" s="6" t="n">
        <v>484785</v>
      </c>
    </row>
    <row r="20">
      <c r="A20" s="4" t="inlineStr">
        <is>
          <t>Asia Pacific ("APAC")</t>
        </is>
      </c>
    </row>
    <row r="21">
      <c r="A21" s="3" t="inlineStr">
        <is>
          <t>Disaggregation of Revenue [Line Items]</t>
        </is>
      </c>
    </row>
    <row r="22">
      <c r="A22" s="4" t="inlineStr">
        <is>
          <t>Revenue</t>
        </is>
      </c>
      <c r="J22" s="6" t="n">
        <v>117337</v>
      </c>
      <c r="K22" s="6" t="n">
        <v>99571</v>
      </c>
      <c r="L22" s="6" t="n">
        <v>97814</v>
      </c>
    </row>
    <row r="23">
      <c r="A23" s="4" t="inlineStr">
        <is>
          <t>United States</t>
        </is>
      </c>
    </row>
    <row r="24">
      <c r="A24" s="3" t="inlineStr">
        <is>
          <t>Disaggregation of Revenue [Line Items]</t>
        </is>
      </c>
    </row>
    <row r="25">
      <c r="A25" s="4" t="inlineStr">
        <is>
          <t>Revenue</t>
        </is>
      </c>
      <c r="J25" s="6" t="n">
        <v>890837</v>
      </c>
      <c r="K25" s="6" t="n">
        <v>697410</v>
      </c>
      <c r="L25" s="6" t="n">
        <v>630012</v>
      </c>
    </row>
    <row r="26">
      <c r="A26" s="4" t="inlineStr">
        <is>
          <t>Other countries</t>
        </is>
      </c>
    </row>
    <row r="27">
      <c r="A27" s="3" t="inlineStr">
        <is>
          <t>Disaggregation of Revenue [Line Items]</t>
        </is>
      </c>
    </row>
    <row r="28">
      <c r="A28" s="4" t="inlineStr">
        <is>
          <t>Revenue</t>
        </is>
      </c>
      <c r="J28" s="7" t="n">
        <v>825907</v>
      </c>
      <c r="K28" s="7" t="n">
        <v>628918</v>
      </c>
      <c r="L28" s="7" t="n">
        <v>630811</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Disaggregation of Property and Equipment (Details) - USD ($) $ in Thousands</t>
        </is>
      </c>
      <c r="B1" s="2" t="inlineStr">
        <is>
          <t>Oct. 02, 2021</t>
        </is>
      </c>
      <c r="C1" s="2" t="inlineStr">
        <is>
          <t>Oct. 03, 2020</t>
        </is>
      </c>
    </row>
    <row r="2">
      <c r="A2" s="3" t="inlineStr">
        <is>
          <t>Property, Plant and Equipment [Line Items]</t>
        </is>
      </c>
    </row>
    <row r="3">
      <c r="A3" s="4" t="inlineStr">
        <is>
          <t>Property and equipment, net</t>
        </is>
      </c>
      <c r="B3" s="7" t="n">
        <v>71341</v>
      </c>
      <c r="C3" s="7" t="n">
        <v>60784</v>
      </c>
    </row>
    <row r="4">
      <c r="A4" s="4" t="inlineStr">
        <is>
          <t>United States</t>
        </is>
      </c>
    </row>
    <row r="5">
      <c r="A5" s="3" t="inlineStr">
        <is>
          <t>Property, Plant and Equipment [Line Items]</t>
        </is>
      </c>
    </row>
    <row r="6">
      <c r="A6" s="4" t="inlineStr">
        <is>
          <t>Property and equipment, net</t>
        </is>
      </c>
      <c r="B6" s="6" t="n">
        <v>40669</v>
      </c>
      <c r="C6" s="6" t="n">
        <v>35372</v>
      </c>
    </row>
    <row r="7">
      <c r="A7" s="4" t="inlineStr">
        <is>
          <t>China</t>
        </is>
      </c>
    </row>
    <row r="8">
      <c r="A8" s="3" t="inlineStr">
        <is>
          <t>Property, Plant and Equipment [Line Items]</t>
        </is>
      </c>
    </row>
    <row r="9">
      <c r="A9" s="4" t="inlineStr">
        <is>
          <t>Property and equipment, net</t>
        </is>
      </c>
      <c r="B9" s="6" t="n">
        <v>23460</v>
      </c>
      <c r="C9" s="6" t="n">
        <v>17624</v>
      </c>
    </row>
    <row r="10">
      <c r="A10" s="4" t="inlineStr">
        <is>
          <t>Other countries</t>
        </is>
      </c>
    </row>
    <row r="11">
      <c r="A11" s="3" t="inlineStr">
        <is>
          <t>Property, Plant and Equipment [Line Items]</t>
        </is>
      </c>
    </row>
    <row r="12">
      <c r="A12" s="4" t="inlineStr">
        <is>
          <t>Property and equipment, net</t>
        </is>
      </c>
      <c r="B12" s="7" t="n">
        <v>7212</v>
      </c>
      <c r="C12" s="7" t="n">
        <v>77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Changes in Allowance for Credit Losses (Details) - USD ($) $ in Thousands</t>
        </is>
      </c>
      <c r="B1" s="2" t="inlineStr">
        <is>
          <t>12 Months Ended</t>
        </is>
      </c>
    </row>
    <row r="2">
      <c r="B2" s="2" t="inlineStr">
        <is>
          <t>Oct. 02, 2021</t>
        </is>
      </c>
      <c r="C2" s="2" t="inlineStr">
        <is>
          <t>Oct. 03, 2020</t>
        </is>
      </c>
      <c r="D2" s="2" t="inlineStr">
        <is>
          <t>Sep. 28, 2019</t>
        </is>
      </c>
    </row>
    <row r="3">
      <c r="A3" s="3" t="inlineStr">
        <is>
          <t>Accounts Receivable, Allowance for Credit Loss [Roll Forward]</t>
        </is>
      </c>
    </row>
    <row r="4">
      <c r="A4" s="4" t="inlineStr">
        <is>
          <t>Beginning balance</t>
        </is>
      </c>
      <c r="B4" s="7" t="n">
        <v>1307</v>
      </c>
      <c r="C4" s="7" t="n">
        <v>1255</v>
      </c>
      <c r="D4" s="7" t="n">
        <v>872</v>
      </c>
    </row>
    <row r="5">
      <c r="A5" s="4" t="inlineStr">
        <is>
          <t>Increases</t>
        </is>
      </c>
      <c r="B5" s="6" t="n">
        <v>1529</v>
      </c>
      <c r="C5" s="6" t="n">
        <v>1127</v>
      </c>
      <c r="D5" s="6" t="n">
        <v>1034</v>
      </c>
    </row>
    <row r="6">
      <c r="A6" s="4" t="inlineStr">
        <is>
          <t>Write-offs</t>
        </is>
      </c>
      <c r="B6" s="6" t="n">
        <v>-1289</v>
      </c>
      <c r="C6" s="6" t="n">
        <v>-1075</v>
      </c>
      <c r="D6" s="6" t="n">
        <v>-651</v>
      </c>
    </row>
    <row r="7">
      <c r="A7" s="4" t="inlineStr">
        <is>
          <t>Ending balance</t>
        </is>
      </c>
      <c r="B7" s="7" t="n">
        <v>1547</v>
      </c>
      <c r="C7" s="7" t="n">
        <v>1307</v>
      </c>
      <c r="D7" s="7" t="n">
        <v>12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Changes In Allowance for Sales Incentives (Details) - USD ($) $ in Thousands</t>
        </is>
      </c>
      <c r="B1" s="2" t="inlineStr">
        <is>
          <t>12 Months Ended</t>
        </is>
      </c>
    </row>
    <row r="2">
      <c r="B2" s="2" t="inlineStr">
        <is>
          <t>Oct. 02, 2021</t>
        </is>
      </c>
      <c r="C2" s="2" t="inlineStr">
        <is>
          <t>Oct. 03, 2020</t>
        </is>
      </c>
      <c r="D2" s="2" t="inlineStr">
        <is>
          <t>Sep. 28, 2019</t>
        </is>
      </c>
    </row>
    <row r="3">
      <c r="A3" s="3" t="inlineStr">
        <is>
          <t>Allowance for Sales Incentives [Roll Forward]</t>
        </is>
      </c>
    </row>
    <row r="4">
      <c r="A4" s="4" t="inlineStr">
        <is>
          <t>Beginning balance</t>
        </is>
      </c>
      <c r="B4" s="7" t="n">
        <v>17515</v>
      </c>
      <c r="C4" s="7" t="n">
        <v>20051</v>
      </c>
      <c r="D4" s="7" t="n">
        <v>11754</v>
      </c>
    </row>
    <row r="5">
      <c r="A5" s="4" t="inlineStr">
        <is>
          <t>Charged to revenue</t>
        </is>
      </c>
      <c r="B5" s="6" t="n">
        <v>95249</v>
      </c>
      <c r="C5" s="6" t="n">
        <v>108843</v>
      </c>
      <c r="D5" s="6" t="n">
        <v>87703</v>
      </c>
    </row>
    <row r="6">
      <c r="A6" s="4" t="inlineStr">
        <is>
          <t>Utilization of sales incentive allowance</t>
        </is>
      </c>
      <c r="B6" s="6" t="n">
        <v>-93604</v>
      </c>
      <c r="C6" s="6" t="n">
        <v>-111379</v>
      </c>
      <c r="D6" s="6" t="n">
        <v>-79406</v>
      </c>
    </row>
    <row r="7">
      <c r="A7" s="4" t="inlineStr">
        <is>
          <t>Ending balance</t>
        </is>
      </c>
      <c r="B7" s="7" t="n">
        <v>19160</v>
      </c>
      <c r="C7" s="7" t="n">
        <v>17515</v>
      </c>
      <c r="D7" s="7" t="n">
        <v>200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Oct. 02, 2021</t>
        </is>
      </c>
      <c r="C1" s="2" t="inlineStr">
        <is>
          <t>Oct. 03, 2020</t>
        </is>
      </c>
    </row>
    <row r="2">
      <c r="A2" s="3" t="inlineStr">
        <is>
          <t>Organization, Consolidation and Presentation of Financial Statements [Abstract]</t>
        </is>
      </c>
    </row>
    <row r="3">
      <c r="A3" s="4" t="inlineStr">
        <is>
          <t>Finished goods</t>
        </is>
      </c>
      <c r="B3" s="7" t="n">
        <v>154608</v>
      </c>
      <c r="C3" s="7" t="n">
        <v>172184</v>
      </c>
    </row>
    <row r="4">
      <c r="A4" s="4" t="inlineStr">
        <is>
          <t>Components</t>
        </is>
      </c>
      <c r="B4" s="6" t="n">
        <v>30522</v>
      </c>
      <c r="C4" s="6" t="n">
        <v>8646</v>
      </c>
    </row>
    <row r="5">
      <c r="A5" s="4" t="inlineStr">
        <is>
          <t>Inventories</t>
        </is>
      </c>
      <c r="B5" s="7" t="n">
        <v>185130</v>
      </c>
      <c r="C5" s="7" t="n">
        <v>1808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Details) - USD ($) $ in Thousands</t>
        </is>
      </c>
      <c r="B1" s="2" t="inlineStr">
        <is>
          <t>12 Months Ended</t>
        </is>
      </c>
    </row>
    <row r="2">
      <c r="B2" s="2" t="inlineStr">
        <is>
          <t>Oct. 02, 2021</t>
        </is>
      </c>
      <c r="C2" s="2" t="inlineStr">
        <is>
          <t>Oct. 03, 2020</t>
        </is>
      </c>
      <c r="D2" s="2" t="inlineStr">
        <is>
          <t>Sep. 28, 2019</t>
        </is>
      </c>
    </row>
    <row r="3">
      <c r="A3" s="3" t="inlineStr">
        <is>
          <t>Property, Plant and Equipment [Line Items]</t>
        </is>
      </c>
    </row>
    <row r="4">
      <c r="A4" s="4" t="inlineStr">
        <is>
          <t>Property and equipment, gross</t>
        </is>
      </c>
      <c r="B4" s="7" t="n">
        <v>231500</v>
      </c>
      <c r="C4" s="7" t="n">
        <v>221559</v>
      </c>
    </row>
    <row r="5">
      <c r="A5" s="4" t="inlineStr">
        <is>
          <t>Accumulated depreciation and amortization</t>
        </is>
      </c>
      <c r="B5" s="6" t="n">
        <v>-160159</v>
      </c>
      <c r="C5" s="6" t="n">
        <v>-160775</v>
      </c>
    </row>
    <row r="6">
      <c r="A6" s="4" t="inlineStr">
        <is>
          <t>Property and equipment, net</t>
        </is>
      </c>
      <c r="B6" s="6" t="n">
        <v>71341</v>
      </c>
      <c r="C6" s="6" t="n">
        <v>60784</v>
      </c>
    </row>
    <row r="7">
      <c r="A7" s="4" t="inlineStr">
        <is>
          <t>Depreciation expense</t>
        </is>
      </c>
      <c r="B7" s="6" t="n">
        <v>31800</v>
      </c>
      <c r="C7" s="6" t="n">
        <v>34900</v>
      </c>
      <c r="D7" s="7" t="n">
        <v>36400</v>
      </c>
    </row>
    <row r="8">
      <c r="A8" s="4" t="inlineStr">
        <is>
          <t>Fixed asset, disposal</t>
        </is>
      </c>
      <c r="B8" s="6" t="n">
        <v>32900</v>
      </c>
      <c r="C8" s="6" t="n">
        <v>18500</v>
      </c>
      <c r="D8" s="6" t="n">
        <v>10200</v>
      </c>
    </row>
    <row r="9">
      <c r="A9" s="4" t="inlineStr">
        <is>
          <t>Fixed asset disposal, accumulated depreciation</t>
        </is>
      </c>
      <c r="B9" s="6" t="n">
        <v>32200</v>
      </c>
      <c r="C9" s="6" t="n">
        <v>14200</v>
      </c>
      <c r="D9" s="6" t="n">
        <v>9300</v>
      </c>
    </row>
    <row r="10">
      <c r="A10" s="4" t="inlineStr">
        <is>
          <t>Loss on disposal of fixed assets</t>
        </is>
      </c>
      <c r="B10" s="6" t="n">
        <v>700</v>
      </c>
      <c r="C10" s="6" t="n">
        <v>4300</v>
      </c>
      <c r="D10" s="7" t="n">
        <v>800</v>
      </c>
    </row>
    <row r="11">
      <c r="A11" s="4" t="inlineStr">
        <is>
          <t>Computer hardware and software</t>
        </is>
      </c>
    </row>
    <row r="12">
      <c r="A12" s="3" t="inlineStr">
        <is>
          <t>Property, Plant and Equipment [Line Items]</t>
        </is>
      </c>
    </row>
    <row r="13">
      <c r="A13" s="4" t="inlineStr">
        <is>
          <t>Property and equipment, gross</t>
        </is>
      </c>
      <c r="B13" s="6" t="n">
        <v>40098</v>
      </c>
      <c r="C13" s="6" t="n">
        <v>45798</v>
      </c>
    </row>
    <row r="14">
      <c r="A14" s="4" t="inlineStr">
        <is>
          <t>Furniture and fixtures</t>
        </is>
      </c>
    </row>
    <row r="15">
      <c r="A15" s="3" t="inlineStr">
        <is>
          <t>Property, Plant and Equipment [Line Items]</t>
        </is>
      </c>
    </row>
    <row r="16">
      <c r="A16" s="4" t="inlineStr">
        <is>
          <t>Property and equipment, gross</t>
        </is>
      </c>
      <c r="B16" s="6" t="n">
        <v>7483</v>
      </c>
      <c r="C16" s="6" t="n">
        <v>8239</v>
      </c>
    </row>
    <row r="17">
      <c r="A17" s="4" t="inlineStr">
        <is>
          <t>Tooling and production line test equipment</t>
        </is>
      </c>
    </row>
    <row r="18">
      <c r="A18" s="3" t="inlineStr">
        <is>
          <t>Property, Plant and Equipment [Line Items]</t>
        </is>
      </c>
    </row>
    <row r="19">
      <c r="A19" s="4" t="inlineStr">
        <is>
          <t>Property and equipment, gross</t>
        </is>
      </c>
      <c r="B19" s="6" t="n">
        <v>76210</v>
      </c>
      <c r="C19" s="6" t="n">
        <v>67495</v>
      </c>
    </row>
    <row r="20">
      <c r="A20" s="4" t="inlineStr">
        <is>
          <t>Leasehold improvements</t>
        </is>
      </c>
    </row>
    <row r="21">
      <c r="A21" s="3" t="inlineStr">
        <is>
          <t>Property, Plant and Equipment [Line Items]</t>
        </is>
      </c>
    </row>
    <row r="22">
      <c r="A22" s="4" t="inlineStr">
        <is>
          <t>Property and equipment, gross</t>
        </is>
      </c>
      <c r="B22" s="6" t="n">
        <v>49846</v>
      </c>
      <c r="C22" s="6" t="n">
        <v>51102</v>
      </c>
    </row>
    <row r="23">
      <c r="A23" s="4" t="inlineStr">
        <is>
          <t>Product displays</t>
        </is>
      </c>
    </row>
    <row r="24">
      <c r="A24" s="3" t="inlineStr">
        <is>
          <t>Property, Plant and Equipment [Line Items]</t>
        </is>
      </c>
    </row>
    <row r="25">
      <c r="A25" s="4" t="inlineStr">
        <is>
          <t>Property and equipment, gross</t>
        </is>
      </c>
      <c r="B25" s="7" t="n">
        <v>57863</v>
      </c>
      <c r="C25" s="7" t="n">
        <v>4892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Balance Sheet Components - Schedule of Intangible Assets and Summary of Estimated Future Amortization Expense (Details) - USD ($) $ in Thousands</t>
        </is>
      </c>
      <c r="B1" s="2" t="inlineStr">
        <is>
          <t>12 Months Ended</t>
        </is>
      </c>
    </row>
    <row r="2">
      <c r="B2" s="2" t="inlineStr">
        <is>
          <t>Oct. 02, 2021</t>
        </is>
      </c>
      <c r="C2" s="2" t="inlineStr">
        <is>
          <t>Oct. 03, 2020</t>
        </is>
      </c>
    </row>
    <row r="3">
      <c r="A3" s="3" t="inlineStr">
        <is>
          <t>Finite-Lived Intangible Assets [Line Items]</t>
        </is>
      </c>
    </row>
    <row r="4">
      <c r="A4" s="4" t="inlineStr">
        <is>
          <t>Finite-lived intangible assets, gross carrying amount</t>
        </is>
      </c>
      <c r="B4" s="7" t="n">
        <v>7791</v>
      </c>
    </row>
    <row r="5">
      <c r="A5" s="4" t="inlineStr">
        <is>
          <t>Accumulated amortization</t>
        </is>
      </c>
      <c r="B5" s="6" t="n">
        <v>-3441</v>
      </c>
    </row>
    <row r="6">
      <c r="A6" s="4" t="inlineStr">
        <is>
          <t>Finite-lived intangible assets, net carrying value</t>
        </is>
      </c>
      <c r="B6" s="6" t="n">
        <v>4350</v>
      </c>
    </row>
    <row r="7">
      <c r="A7" s="4" t="inlineStr">
        <is>
          <t>Intangible assets, gross carrying amount (excluding goodwill)</t>
        </is>
      </c>
      <c r="B7" s="6" t="n">
        <v>27891</v>
      </c>
    </row>
    <row r="8">
      <c r="A8" s="4" t="inlineStr">
        <is>
          <t>Intangible assets, net carrying value (excluding goodwill)</t>
        </is>
      </c>
      <c r="B8" s="7" t="n">
        <v>24450</v>
      </c>
      <c r="C8" s="7" t="n">
        <v>26394</v>
      </c>
    </row>
    <row r="9">
      <c r="A9" s="4" t="inlineStr">
        <is>
          <t>Weighted-average remaining life</t>
        </is>
      </c>
      <c r="B9" s="4" t="inlineStr">
        <is>
          <t>2 years 8 months 1 day</t>
        </is>
      </c>
    </row>
    <row r="10">
      <c r="A10" s="3" t="inlineStr">
        <is>
          <t>Finite-Lived Intangible Assets, Net, Amortization Expense, Fiscal Year Maturity [Abstract]</t>
        </is>
      </c>
    </row>
    <row r="11">
      <c r="A11" s="4" t="inlineStr">
        <is>
          <t>2022</t>
        </is>
      </c>
      <c r="B11" s="7" t="n">
        <v>1917</v>
      </c>
    </row>
    <row r="12">
      <c r="A12" s="4" t="inlineStr">
        <is>
          <t>2023</t>
        </is>
      </c>
      <c r="B12" s="6" t="n">
        <v>1243</v>
      </c>
    </row>
    <row r="13">
      <c r="A13" s="4" t="inlineStr">
        <is>
          <t>2024</t>
        </is>
      </c>
      <c r="B13" s="6" t="n">
        <v>1020</v>
      </c>
    </row>
    <row r="14">
      <c r="A14" s="4" t="inlineStr">
        <is>
          <t>2025</t>
        </is>
      </c>
      <c r="B14" s="6" t="n">
        <v>170</v>
      </c>
    </row>
    <row r="15">
      <c r="A15" s="4" t="inlineStr">
        <is>
          <t>2026 and thereafter</t>
        </is>
      </c>
      <c r="B15" s="6" t="n">
        <v>0</v>
      </c>
    </row>
    <row r="16">
      <c r="A16" s="4" t="inlineStr">
        <is>
          <t>Finite-lived intangible assets, net carrying value</t>
        </is>
      </c>
      <c r="B16" s="6" t="n">
        <v>4350</v>
      </c>
    </row>
    <row r="17">
      <c r="A17" s="4" t="inlineStr">
        <is>
          <t>In progress research and development</t>
        </is>
      </c>
    </row>
    <row r="18">
      <c r="A18" s="3" t="inlineStr">
        <is>
          <t>Finite-Lived Intangible Assets [Line Items]</t>
        </is>
      </c>
    </row>
    <row r="19">
      <c r="A19" s="4" t="inlineStr">
        <is>
          <t>Indefinite-lived intangible assets (excluding goodwill)</t>
        </is>
      </c>
      <c r="B19" s="6" t="n">
        <v>20100</v>
      </c>
    </row>
    <row r="20">
      <c r="A20" s="4" t="inlineStr">
        <is>
          <t>Technology</t>
        </is>
      </c>
    </row>
    <row r="21">
      <c r="A21" s="3" t="inlineStr">
        <is>
          <t>Finite-Lived Intangible Assets [Line Items]</t>
        </is>
      </c>
    </row>
    <row r="22">
      <c r="A22" s="4" t="inlineStr">
        <is>
          <t>Finite-lived intangible assets, gross carrying amount</t>
        </is>
      </c>
      <c r="B22" s="6" t="n">
        <v>7752</v>
      </c>
    </row>
    <row r="23">
      <c r="A23" s="4" t="inlineStr">
        <is>
          <t>Accumulated amortization</t>
        </is>
      </c>
      <c r="B23" s="6" t="n">
        <v>-3405</v>
      </c>
    </row>
    <row r="24">
      <c r="A24" s="4" t="inlineStr">
        <is>
          <t>Finite-lived intangible assets, net carrying value</t>
        </is>
      </c>
      <c r="B24" s="7" t="n">
        <v>4347</v>
      </c>
    </row>
    <row r="25">
      <c r="A25" s="4" t="inlineStr">
        <is>
          <t>Weighted-average remaining life</t>
        </is>
      </c>
      <c r="B25" s="4" t="inlineStr">
        <is>
          <t>2 years 8 months 1 day</t>
        </is>
      </c>
    </row>
    <row r="26">
      <c r="A26" s="3" t="inlineStr">
        <is>
          <t>Finite-Lived Intangible Assets, Net, Amortization Expense, Fiscal Year Maturity [Abstract]</t>
        </is>
      </c>
    </row>
    <row r="27">
      <c r="A27" s="4" t="inlineStr">
        <is>
          <t>Finite-lived intangible assets, net carrying value</t>
        </is>
      </c>
      <c r="B27" s="7" t="n">
        <v>4347</v>
      </c>
    </row>
    <row r="28">
      <c r="A28" s="4" t="inlineStr">
        <is>
          <t>Other</t>
        </is>
      </c>
    </row>
    <row r="29">
      <c r="A29" s="3" t="inlineStr">
        <is>
          <t>Finite-Lived Intangible Assets [Line Items]</t>
        </is>
      </c>
    </row>
    <row r="30">
      <c r="A30" s="4" t="inlineStr">
        <is>
          <t>Finite-lived intangible assets, gross carrying amount</t>
        </is>
      </c>
      <c r="B30" s="6" t="n">
        <v>39</v>
      </c>
    </row>
    <row r="31">
      <c r="A31" s="4" t="inlineStr">
        <is>
          <t>Accumulated amortization</t>
        </is>
      </c>
      <c r="B31" s="6" t="n">
        <v>-36</v>
      </c>
    </row>
    <row r="32">
      <c r="A32" s="4" t="inlineStr">
        <is>
          <t>Finite-lived intangible assets, net carrying value</t>
        </is>
      </c>
      <c r="B32" s="7" t="n">
        <v>3</v>
      </c>
    </row>
    <row r="33">
      <c r="A33" s="4" t="inlineStr">
        <is>
          <t>Weighted-average remaining life</t>
        </is>
      </c>
      <c r="B33" s="4" t="inlineStr">
        <is>
          <t>2 months 1 day</t>
        </is>
      </c>
    </row>
    <row r="34">
      <c r="A34" s="3" t="inlineStr">
        <is>
          <t>Finite-Lived Intangible Assets, Net, Amortization Expense, Fiscal Year Maturity [Abstract]</t>
        </is>
      </c>
    </row>
    <row r="35">
      <c r="A35" s="4" t="inlineStr">
        <is>
          <t>Finite-lived intangible assets, net carrying value</t>
        </is>
      </c>
      <c r="B35" s="7"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Oct. 02, 2021</t>
        </is>
      </c>
      <c r="C1" s="2" t="inlineStr">
        <is>
          <t>Oct. 03, 2020</t>
        </is>
      </c>
    </row>
    <row r="2">
      <c r="A2" s="3" t="inlineStr">
        <is>
          <t>Organization, Consolidation and Presentation of Financial Statements [Abstract]</t>
        </is>
      </c>
    </row>
    <row r="3">
      <c r="A3" s="4" t="inlineStr">
        <is>
          <t>Accrued advertising and marketing</t>
        </is>
      </c>
      <c r="B3" s="7" t="n">
        <v>19989</v>
      </c>
      <c r="C3" s="7" t="n">
        <v>10609</v>
      </c>
    </row>
    <row r="4">
      <c r="A4" s="4" t="inlineStr">
        <is>
          <t>Accrued taxes</t>
        </is>
      </c>
      <c r="B4" s="6" t="n">
        <v>16941</v>
      </c>
      <c r="C4" s="6" t="n">
        <v>6252</v>
      </c>
    </row>
    <row r="5">
      <c r="A5" s="4" t="inlineStr">
        <is>
          <t>Accrued inventory</t>
        </is>
      </c>
      <c r="B5" s="6" t="n">
        <v>37117</v>
      </c>
      <c r="C5" s="6" t="n">
        <v>2843</v>
      </c>
    </row>
    <row r="6">
      <c r="A6" s="4" t="inlineStr">
        <is>
          <t>Accrued manufacturing, logistics and product development</t>
        </is>
      </c>
      <c r="B6" s="6" t="n">
        <v>14943</v>
      </c>
      <c r="C6" s="6" t="n">
        <v>9753</v>
      </c>
    </row>
    <row r="7">
      <c r="A7" s="4" t="inlineStr">
        <is>
          <t>Accrued general and administrative</t>
        </is>
      </c>
      <c r="B7" s="6" t="n">
        <v>13066</v>
      </c>
      <c r="C7" s="6" t="n">
        <v>10068</v>
      </c>
    </row>
    <row r="8">
      <c r="A8" s="4" t="inlineStr">
        <is>
          <t>Accrued restructuring</t>
        </is>
      </c>
      <c r="B8" s="6" t="n">
        <v>114</v>
      </c>
      <c r="C8" s="6" t="n">
        <v>1062</v>
      </c>
    </row>
    <row r="9">
      <c r="A9" s="4" t="inlineStr">
        <is>
          <t>Other accrued payables</t>
        </is>
      </c>
      <c r="B9" s="6" t="n">
        <v>5859</v>
      </c>
      <c r="C9" s="6" t="n">
        <v>4462</v>
      </c>
    </row>
    <row r="10">
      <c r="A10" s="4" t="inlineStr">
        <is>
          <t>Total accrued expenses</t>
        </is>
      </c>
      <c r="B10" s="7" t="n">
        <v>108029</v>
      </c>
      <c r="C10" s="7" t="n">
        <v>450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ummary of Changes in Deferred Revenue (Details) - USD ($) $ in Thousands</t>
        </is>
      </c>
      <c r="B1" s="2" t="inlineStr">
        <is>
          <t>12 Months Ended</t>
        </is>
      </c>
    </row>
    <row r="2">
      <c r="B2" s="2" t="inlineStr">
        <is>
          <t>Oct. 02, 2021</t>
        </is>
      </c>
      <c r="C2" s="2" t="inlineStr">
        <is>
          <t>Oct. 03, 2020</t>
        </is>
      </c>
      <c r="D2" s="2" t="inlineStr">
        <is>
          <t>Sep. 28, 2019</t>
        </is>
      </c>
    </row>
    <row r="3">
      <c r="A3" s="3" t="inlineStr">
        <is>
          <t>Deferred Revenue Arrangement [Line Items]</t>
        </is>
      </c>
    </row>
    <row r="4">
      <c r="A4" s="4" t="inlineStr">
        <is>
          <t>Deferred revenue</t>
        </is>
      </c>
      <c r="B4" s="7" t="n">
        <v>89498</v>
      </c>
      <c r="C4" s="7" t="n">
        <v>62389</v>
      </c>
      <c r="D4" s="7" t="n">
        <v>56449</v>
      </c>
    </row>
    <row r="5">
      <c r="A5" s="3" t="inlineStr">
        <is>
          <t>Contract with Customer, Liability [Roll Forward]</t>
        </is>
      </c>
    </row>
    <row r="6">
      <c r="A6" s="4" t="inlineStr">
        <is>
          <t>Deferred revenue, beginning of period</t>
        </is>
      </c>
      <c r="B6" s="6" t="n">
        <v>62389</v>
      </c>
      <c r="C6" s="6" t="n">
        <v>56449</v>
      </c>
      <c r="D6" s="6" t="n">
        <v>50967</v>
      </c>
    </row>
    <row r="7">
      <c r="A7" s="4" t="inlineStr">
        <is>
          <t>Recognition of revenue included in beginning of period deferred revenue</t>
        </is>
      </c>
      <c r="B7" s="6" t="n">
        <v>-19175</v>
      </c>
      <c r="C7" s="6" t="n">
        <v>-13052</v>
      </c>
      <c r="D7" s="6" t="n">
        <v>-11934</v>
      </c>
    </row>
    <row r="8">
      <c r="A8" s="4" t="inlineStr">
        <is>
          <t>Revenue deferred, net of revenue recognized on contracts in the respective period</t>
        </is>
      </c>
      <c r="B8" s="6" t="n">
        <v>46284</v>
      </c>
      <c r="C8" s="6" t="n">
        <v>18992</v>
      </c>
      <c r="D8" s="6" t="n">
        <v>17416</v>
      </c>
    </row>
    <row r="9">
      <c r="A9" s="4" t="inlineStr">
        <is>
          <t>Deferred revenue, end of period</t>
        </is>
      </c>
      <c r="B9" s="6" t="n">
        <v>89498</v>
      </c>
      <c r="C9" s="7" t="n">
        <v>62389</v>
      </c>
      <c r="D9" s="7" t="n">
        <v>56449</v>
      </c>
    </row>
    <row r="10">
      <c r="A10" s="4" t="inlineStr">
        <is>
          <t>Software Upgrades and Cloud-Based Services</t>
        </is>
      </c>
    </row>
    <row r="11">
      <c r="A11" s="3" t="inlineStr">
        <is>
          <t>Deferred Revenue Arrangement [Line Items]</t>
        </is>
      </c>
    </row>
    <row r="12">
      <c r="A12" s="4" t="inlineStr">
        <is>
          <t>Deferred revenue</t>
        </is>
      </c>
      <c r="B12" s="6" t="n">
        <v>70400</v>
      </c>
    </row>
    <row r="13">
      <c r="A13" s="3" t="inlineStr">
        <is>
          <t>Contract with Customer, Liability [Roll Forward]</t>
        </is>
      </c>
    </row>
    <row r="14">
      <c r="A14" s="4" t="inlineStr">
        <is>
          <t>Deferred revenue, end of period</t>
        </is>
      </c>
      <c r="B14" s="7" t="n">
        <v>70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alances, beginning of period (in shares) at Sep. 29, 2018</t>
        </is>
      </c>
      <c r="C2" s="6" t="n">
        <v>100868250</v>
      </c>
      <c r="E2" s="6" t="n">
        <v>-807040</v>
      </c>
    </row>
    <row r="3">
      <c r="A3" s="4" t="inlineStr">
        <is>
          <t>Balances, beginning of period at Sep. 29, 2018</t>
        </is>
      </c>
      <c r="B3" s="7" t="n">
        <v>208358</v>
      </c>
      <c r="C3" s="7" t="n">
        <v>101</v>
      </c>
      <c r="D3" s="7" t="n">
        <v>424617</v>
      </c>
      <c r="E3" s="7" t="n">
        <v>-11072</v>
      </c>
      <c r="F3" s="7" t="n">
        <v>-203611</v>
      </c>
      <c r="G3" s="7" t="n">
        <v>-1677</v>
      </c>
    </row>
    <row r="4">
      <c r="A4" s="3" t="inlineStr">
        <is>
          <t>Increase (Decrease) in Stockholders' Equity [Roll Forward]</t>
        </is>
      </c>
    </row>
    <row r="5">
      <c r="A5" s="4" t="inlineStr">
        <is>
          <t>Issuance of common stock pursuant to equity incentive plans (in shares)</t>
        </is>
      </c>
      <c r="C5" s="6" t="n">
        <v>8755167</v>
      </c>
    </row>
    <row r="6">
      <c r="A6" s="4" t="inlineStr">
        <is>
          <t>Issuance of common stock pursuant to equity incentive plans</t>
        </is>
      </c>
      <c r="B6" s="6" t="n">
        <v>31574</v>
      </c>
      <c r="C6" s="7" t="n">
        <v>9</v>
      </c>
      <c r="D6" s="6" t="n">
        <v>31565</v>
      </c>
    </row>
    <row r="7">
      <c r="A7" s="4" t="inlineStr">
        <is>
          <t>Repurchase of common stock (in shares)</t>
        </is>
      </c>
      <c r="E7" s="6" t="n">
        <v>-213735</v>
      </c>
    </row>
    <row r="8">
      <c r="A8" s="4" t="inlineStr">
        <is>
          <t>Repurchase of common stock</t>
        </is>
      </c>
      <c r="B8" s="6" t="n">
        <v>-2426</v>
      </c>
      <c r="E8" s="7" t="n">
        <v>-2426</v>
      </c>
    </row>
    <row r="9">
      <c r="A9" s="4" t="inlineStr">
        <is>
          <t>Stock-based compensation expense</t>
        </is>
      </c>
      <c r="B9" s="6" t="n">
        <v>46575</v>
      </c>
      <c r="D9" s="6" t="n">
        <v>46575</v>
      </c>
    </row>
    <row r="10">
      <c r="A10" s="4" t="inlineStr">
        <is>
          <t>Net income (loss)</t>
        </is>
      </c>
      <c r="B10" s="6" t="n">
        <v>-4766</v>
      </c>
      <c r="F10" s="6" t="n">
        <v>-4766</v>
      </c>
    </row>
    <row r="11">
      <c r="A11" s="4" t="inlineStr">
        <is>
          <t>Change in foreign currency translation adjustment</t>
        </is>
      </c>
      <c r="B11" s="6" t="n">
        <v>1613</v>
      </c>
      <c r="G11" s="6" t="n">
        <v>1613</v>
      </c>
    </row>
    <row r="12">
      <c r="A12" s="4" t="inlineStr">
        <is>
          <t>Balances, ending of period (in shares) at Sep. 28, 2019</t>
        </is>
      </c>
      <c r="C12" s="6" t="n">
        <v>109623417</v>
      </c>
      <c r="E12" s="6" t="n">
        <v>-1020775</v>
      </c>
    </row>
    <row r="13">
      <c r="A13" s="4" t="inlineStr">
        <is>
          <t>Balances, ending of period at Sep. 28, 2019</t>
        </is>
      </c>
      <c r="B13" s="6" t="n">
        <v>280928</v>
      </c>
      <c r="C13" s="7" t="n">
        <v>110</v>
      </c>
      <c r="D13" s="6" t="n">
        <v>502757</v>
      </c>
      <c r="E13" s="7" t="n">
        <v>-13498</v>
      </c>
      <c r="F13" s="6" t="n">
        <v>-208377</v>
      </c>
      <c r="G13" s="6" t="n">
        <v>-64</v>
      </c>
    </row>
    <row r="14">
      <c r="A14" s="3" t="inlineStr">
        <is>
          <t>Increase (Decrease) in Stockholders' Equity [Roll Forward]</t>
        </is>
      </c>
    </row>
    <row r="15">
      <c r="A15" s="4" t="inlineStr">
        <is>
          <t>Issuance of common stock pursuant to equity incentive plans (in shares)</t>
        </is>
      </c>
      <c r="C15" s="6" t="n">
        <v>8392371</v>
      </c>
    </row>
    <row r="16">
      <c r="A16" s="4" t="inlineStr">
        <is>
          <t>Issuance of common stock pursuant to equity incentive plans</t>
        </is>
      </c>
      <c r="B16" s="6" t="n">
        <v>42286</v>
      </c>
      <c r="C16" s="7" t="n">
        <v>8</v>
      </c>
      <c r="D16" s="6" t="n">
        <v>42278</v>
      </c>
    </row>
    <row r="17">
      <c r="A17" s="4" t="inlineStr">
        <is>
          <t>Retirement of treasury stock (in shares)</t>
        </is>
      </c>
      <c r="C17" s="6" t="n">
        <v>-4100555</v>
      </c>
      <c r="E17" s="6" t="n">
        <v>4100555</v>
      </c>
    </row>
    <row r="18">
      <c r="A18" s="4" t="inlineStr">
        <is>
          <t>Retirement of treasury stock</t>
        </is>
      </c>
      <c r="B18" s="6" t="n">
        <v>0</v>
      </c>
      <c r="C18" s="7" t="n">
        <v>-4</v>
      </c>
      <c r="D18" s="6" t="n">
        <v>-53652</v>
      </c>
      <c r="E18" s="7" t="n">
        <v>53656</v>
      </c>
    </row>
    <row r="19">
      <c r="A19" s="4" t="inlineStr">
        <is>
          <t>Repurchase of common stock (in shares)</t>
        </is>
      </c>
      <c r="E19" s="6" t="n">
        <v>-3787783</v>
      </c>
    </row>
    <row r="20">
      <c r="A20" s="4" t="inlineStr">
        <is>
          <t>Repurchase of common stock</t>
        </is>
      </c>
      <c r="B20" s="6" t="n">
        <v>-50015</v>
      </c>
      <c r="E20" s="7" t="n">
        <v>-50015</v>
      </c>
    </row>
    <row r="21">
      <c r="A21" s="4" t="inlineStr">
        <is>
          <t>Repurchase of common stock related to shares withheld for tax in connection with vesting of restricted stock unit awards ("RSUs") (in shares)</t>
        </is>
      </c>
      <c r="E21" s="6" t="n">
        <v>-863135</v>
      </c>
    </row>
    <row r="22">
      <c r="A22" s="4" t="inlineStr">
        <is>
          <t>Repurchase of common stock related to shares withheld for tax in connection with vesting of restricted stock unit awards ("RSUs")</t>
        </is>
      </c>
      <c r="B22" s="6" t="n">
        <v>-11029</v>
      </c>
      <c r="E22" s="7" t="n">
        <v>-11029</v>
      </c>
    </row>
    <row r="23">
      <c r="A23" s="4" t="inlineStr">
        <is>
          <t>Stock-based compensation expense</t>
        </is>
      </c>
      <c r="B23" s="6" t="n">
        <v>57610</v>
      </c>
      <c r="D23" s="6" t="n">
        <v>57610</v>
      </c>
    </row>
    <row r="24">
      <c r="A24" s="4" t="inlineStr">
        <is>
          <t>Net income (loss)</t>
        </is>
      </c>
      <c r="B24" s="6" t="n">
        <v>-20115</v>
      </c>
      <c r="F24" s="6" t="n">
        <v>-20115</v>
      </c>
    </row>
    <row r="25">
      <c r="A25" s="4" t="inlineStr">
        <is>
          <t>Change in foreign currency translation adjustment</t>
        </is>
      </c>
      <c r="B25" s="7" t="n">
        <v>-1826</v>
      </c>
      <c r="G25" s="6" t="n">
        <v>-1826</v>
      </c>
    </row>
    <row r="26">
      <c r="A26" s="4" t="inlineStr">
        <is>
          <t>Balances, ending of period (in shares) at Oct. 03, 2020</t>
        </is>
      </c>
      <c r="B26" s="6" t="n">
        <v>112344095</v>
      </c>
      <c r="C26" s="6" t="n">
        <v>113915233</v>
      </c>
      <c r="E26" s="6" t="n">
        <v>-1571138</v>
      </c>
    </row>
    <row r="27">
      <c r="A27" s="4" t="inlineStr">
        <is>
          <t>Balances, ending of period at Oct. 03, 2020</t>
        </is>
      </c>
      <c r="B27" s="7" t="n">
        <v>297839</v>
      </c>
      <c r="C27" s="7" t="n">
        <v>114</v>
      </c>
      <c r="D27" s="6" t="n">
        <v>548993</v>
      </c>
      <c r="E27" s="7" t="n">
        <v>-20886</v>
      </c>
      <c r="F27" s="6" t="n">
        <v>-228492</v>
      </c>
      <c r="G27" s="6" t="n">
        <v>-1890</v>
      </c>
    </row>
    <row r="28">
      <c r="A28" s="3" t="inlineStr">
        <is>
          <t>Increase (Decrease) in Stockholders' Equity [Roll Forward]</t>
        </is>
      </c>
    </row>
    <row r="29">
      <c r="A29" s="4" t="inlineStr">
        <is>
          <t>Issuance of common stock pursuant to equity incentive plans (in shares)</t>
        </is>
      </c>
      <c r="C29" s="6" t="n">
        <v>17544060</v>
      </c>
    </row>
    <row r="30">
      <c r="A30" s="4" t="inlineStr">
        <is>
          <t>Issuance of common stock pursuant to equity incentive plans</t>
        </is>
      </c>
      <c r="B30" s="7" t="n">
        <v>147818</v>
      </c>
      <c r="C30" s="7" t="n">
        <v>18</v>
      </c>
      <c r="D30" s="6" t="n">
        <v>147800</v>
      </c>
    </row>
    <row r="31">
      <c r="A31" s="4" t="inlineStr">
        <is>
          <t>Retirement of treasury stock (in shares)</t>
        </is>
      </c>
      <c r="B31" s="6" t="n">
        <v>-2602208</v>
      </c>
      <c r="C31" s="6" t="n">
        <v>-2602208</v>
      </c>
      <c r="E31" s="6" t="n">
        <v>2602208</v>
      </c>
    </row>
    <row r="32">
      <c r="A32" s="4" t="inlineStr">
        <is>
          <t>Retirement of treasury stock</t>
        </is>
      </c>
      <c r="B32" s="7" t="n">
        <v>0</v>
      </c>
      <c r="C32" s="7" t="n">
        <v>-3</v>
      </c>
      <c r="D32" s="6" t="n">
        <v>-68458</v>
      </c>
      <c r="E32" s="7" t="n">
        <v>68461</v>
      </c>
    </row>
    <row r="33">
      <c r="A33" s="4" t="inlineStr">
        <is>
          <t>Repurchase of common stock (in shares)</t>
        </is>
      </c>
      <c r="B33" s="6" t="n">
        <v>-1394006</v>
      </c>
      <c r="E33" s="6" t="n">
        <v>-1394006</v>
      </c>
    </row>
    <row r="34">
      <c r="A34" s="4" t="inlineStr">
        <is>
          <t>Repurchase of common stock</t>
        </is>
      </c>
      <c r="B34" s="7" t="n">
        <v>-50014</v>
      </c>
      <c r="E34" s="7" t="n">
        <v>-50014</v>
      </c>
    </row>
    <row r="35">
      <c r="A35" s="4" t="inlineStr">
        <is>
          <t>Repurchase of common stock related to shares withheld for tax in connection with vesting of restricted stock unit awards ("RSUs") (in shares)</t>
        </is>
      </c>
      <c r="E35" s="6" t="n">
        <v>-1508876</v>
      </c>
    </row>
    <row r="36">
      <c r="A36" s="4" t="inlineStr">
        <is>
          <t>Repurchase of common stock related to shares withheld for tax in connection with vesting of restricted stock unit awards ("RSUs")</t>
        </is>
      </c>
      <c r="B36" s="6" t="n">
        <v>-47837</v>
      </c>
      <c r="E36" s="7" t="n">
        <v>-47837</v>
      </c>
    </row>
    <row r="37">
      <c r="A37" s="4" t="inlineStr">
        <is>
          <t>Stock-based compensation expense</t>
        </is>
      </c>
      <c r="B37" s="6" t="n">
        <v>62127</v>
      </c>
      <c r="D37" s="6" t="n">
        <v>62127</v>
      </c>
    </row>
    <row r="38">
      <c r="A38" s="4" t="inlineStr">
        <is>
          <t>Net income (loss)</t>
        </is>
      </c>
      <c r="B38" s="6" t="n">
        <v>158595</v>
      </c>
      <c r="F38" s="6" t="n">
        <v>158595</v>
      </c>
    </row>
    <row r="39">
      <c r="A39" s="4" t="inlineStr">
        <is>
          <t>Change in foreign currency translation adjustment</t>
        </is>
      </c>
      <c r="B39" s="7" t="n">
        <v>514</v>
      </c>
      <c r="G39" s="6" t="n">
        <v>514</v>
      </c>
    </row>
    <row r="40">
      <c r="A40" s="4" t="inlineStr">
        <is>
          <t>Balances, ending of period (in shares) at Oct. 02, 2021</t>
        </is>
      </c>
      <c r="B40" s="6" t="n">
        <v>126985273</v>
      </c>
      <c r="C40" s="6" t="n">
        <v>128857085</v>
      </c>
      <c r="E40" s="6" t="n">
        <v>-1871812</v>
      </c>
    </row>
    <row r="41">
      <c r="A41" s="4" t="inlineStr">
        <is>
          <t>Balances, ending of period at Oct. 02, 2021</t>
        </is>
      </c>
      <c r="B41" s="7" t="n">
        <v>569042</v>
      </c>
      <c r="C41" s="7" t="n">
        <v>129</v>
      </c>
      <c r="D41" s="7" t="n">
        <v>690462</v>
      </c>
      <c r="E41" s="7" t="n">
        <v>-50276</v>
      </c>
      <c r="F41" s="7" t="n">
        <v>-69897</v>
      </c>
      <c r="G41" s="7" t="n">
        <v>-13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Expected Recognition of Deferred Revenue (Details) $ in Thousands</t>
        </is>
      </c>
      <c r="B1" s="2" t="inlineStr">
        <is>
          <t>Oct. 02, 2021USD ($)</t>
        </is>
      </c>
    </row>
    <row r="2">
      <c r="A2" s="3" t="inlineStr">
        <is>
          <t>Organization, Consolidation and Presentation of Financial Statements [Abstract]</t>
        </is>
      </c>
    </row>
    <row r="3">
      <c r="A3" s="4" t="inlineStr">
        <is>
          <t>Revenue expected to be recognized</t>
        </is>
      </c>
      <c r="B3" s="7" t="n">
        <v>89498</v>
      </c>
    </row>
    <row r="4">
      <c r="A4" s="4" t="inlineStr">
        <is>
          <t>Revenue, Remaining Performance Obligation, Expected Timing of Satisfaction, Start Date [Axis]: 2021-10-03</t>
        </is>
      </c>
    </row>
    <row r="5">
      <c r="A5" s="3" t="inlineStr">
        <is>
          <t>Organization, Consolidation and Presentation of Financial Statements [Abstract]</t>
        </is>
      </c>
    </row>
    <row r="6">
      <c r="A6" s="4" t="inlineStr">
        <is>
          <t>Revenue expected to be recognized</t>
        </is>
      </c>
      <c r="B6" s="7" t="n">
        <v>35866</v>
      </c>
    </row>
    <row r="7">
      <c r="A7" s="3" t="inlineStr">
        <is>
          <t>Revenue, Remaining Performance Obligation, Expected Timing of Satisfaction [Line Items]</t>
        </is>
      </c>
    </row>
    <row r="8">
      <c r="A8" s="4" t="inlineStr">
        <is>
          <t>Revenue, remaining performance obligation, period</t>
        </is>
      </c>
      <c r="B8" s="4" t="inlineStr">
        <is>
          <t>1 year</t>
        </is>
      </c>
    </row>
    <row r="9">
      <c r="A9" s="4" t="inlineStr">
        <is>
          <t>Revenue, Remaining Performance Obligation, Expected Timing of Satisfaction, Start Date [Axis]: 2022-10-02</t>
        </is>
      </c>
    </row>
    <row r="10">
      <c r="A10" s="3" t="inlineStr">
        <is>
          <t>Organization, Consolidation and Presentation of Financial Statements [Abstract]</t>
        </is>
      </c>
    </row>
    <row r="11">
      <c r="A11" s="4" t="inlineStr">
        <is>
          <t>Revenue expected to be recognized</t>
        </is>
      </c>
      <c r="B11" s="7" t="n">
        <v>14867</v>
      </c>
    </row>
    <row r="12">
      <c r="A12" s="3" t="inlineStr">
        <is>
          <t>Revenue, Remaining Performance Obligation, Expected Timing of Satisfaction [Line Items]</t>
        </is>
      </c>
    </row>
    <row r="13">
      <c r="A13" s="4" t="inlineStr">
        <is>
          <t>Revenue, remaining performance obligation, period</t>
        </is>
      </c>
      <c r="B13" s="4" t="inlineStr">
        <is>
          <t>2 years</t>
        </is>
      </c>
    </row>
    <row r="14">
      <c r="A14" s="4" t="inlineStr">
        <is>
          <t>Revenue, Remaining Performance Obligation, Expected Timing of Satisfaction, Start Date [Axis]: 2023-10-01</t>
        </is>
      </c>
    </row>
    <row r="15">
      <c r="A15" s="3" t="inlineStr">
        <is>
          <t>Organization, Consolidation and Presentation of Financial Statements [Abstract]</t>
        </is>
      </c>
    </row>
    <row r="16">
      <c r="A16" s="4" t="inlineStr">
        <is>
          <t>Revenue expected to be recognized</t>
        </is>
      </c>
      <c r="B16" s="7" t="n">
        <v>12805</v>
      </c>
    </row>
    <row r="17">
      <c r="A17" s="3" t="inlineStr">
        <is>
          <t>Revenue, Remaining Performance Obligation, Expected Timing of Satisfaction [Line Items]</t>
        </is>
      </c>
    </row>
    <row r="18">
      <c r="A18" s="4" t="inlineStr">
        <is>
          <t>Revenue, remaining performance obligation, period</t>
        </is>
      </c>
      <c r="B18" s="4" t="inlineStr">
        <is>
          <t>3 years</t>
        </is>
      </c>
    </row>
    <row r="19">
      <c r="A19" s="4" t="inlineStr">
        <is>
          <t>Revenue, Remaining Performance Obligation, Expected Timing of Satisfaction, Start Date [Axis]: 2024-09-29</t>
        </is>
      </c>
    </row>
    <row r="20">
      <c r="A20" s="3" t="inlineStr">
        <is>
          <t>Organization, Consolidation and Presentation of Financial Statements [Abstract]</t>
        </is>
      </c>
    </row>
    <row r="21">
      <c r="A21" s="4" t="inlineStr">
        <is>
          <t>Revenue expected to be recognized</t>
        </is>
      </c>
      <c r="B21" s="7" t="n">
        <v>10476</v>
      </c>
    </row>
    <row r="22">
      <c r="A22" s="3" t="inlineStr">
        <is>
          <t>Revenue, Remaining Performance Obligation, Expected Timing of Satisfaction [Line Items]</t>
        </is>
      </c>
    </row>
    <row r="23">
      <c r="A23" s="4" t="inlineStr">
        <is>
          <t>Revenue, remaining performance obligation, period</t>
        </is>
      </c>
      <c r="B23" s="4" t="inlineStr">
        <is>
          <t>4 years</t>
        </is>
      </c>
    </row>
    <row r="24">
      <c r="A24" s="4" t="inlineStr">
        <is>
          <t>Revenue, Remaining Performance Obligation, Expected Timing of Satisfaction, Start Date [Axis]: 2025-09-28</t>
        </is>
      </c>
    </row>
    <row r="25">
      <c r="A25" s="3" t="inlineStr">
        <is>
          <t>Organization, Consolidation and Presentation of Financial Statements [Abstract]</t>
        </is>
      </c>
    </row>
    <row r="26">
      <c r="A26" s="4" t="inlineStr">
        <is>
          <t>Revenue expected to be recognized</t>
        </is>
      </c>
      <c r="B26" s="7" t="n">
        <v>15484</v>
      </c>
    </row>
    <row r="27">
      <c r="A27" s="3" t="inlineStr">
        <is>
          <t>Revenue, Remaining Performance Obligation, Expected Timing of Satisfaction [Line Items]</t>
        </is>
      </c>
    </row>
    <row r="28">
      <c r="A28" s="4" t="inlineStr">
        <is>
          <t>Revenue, remaining performance obligation, period</t>
        </is>
      </c>
      <c r="B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Oct. 02, 2021</t>
        </is>
      </c>
      <c r="C1" s="2" t="inlineStr">
        <is>
          <t>Oct. 03, 2020</t>
        </is>
      </c>
    </row>
    <row r="2">
      <c r="A2" s="3" t="inlineStr">
        <is>
          <t>Organization, Consolidation and Presentation of Financial Statements [Abstract]</t>
        </is>
      </c>
    </row>
    <row r="3">
      <c r="A3" s="4" t="inlineStr">
        <is>
          <t>Reserve for returns</t>
        </is>
      </c>
      <c r="B3" s="7" t="n">
        <v>19266</v>
      </c>
      <c r="C3" s="7" t="n">
        <v>14195</v>
      </c>
    </row>
    <row r="4">
      <c r="A4" s="4" t="inlineStr">
        <is>
          <t>Short-term operating lease liabilities</t>
        </is>
      </c>
      <c r="B4" s="6" t="n">
        <v>10724</v>
      </c>
      <c r="C4" s="6" t="n">
        <v>10910</v>
      </c>
    </row>
    <row r="5">
      <c r="A5" s="4" t="inlineStr">
        <is>
          <t>Product warranty liability</t>
        </is>
      </c>
      <c r="B5" s="6" t="n">
        <v>5604</v>
      </c>
      <c r="C5" s="6" t="n">
        <v>3628</v>
      </c>
    </row>
    <row r="6">
      <c r="A6" s="4" t="inlineStr">
        <is>
          <t>Other</t>
        </is>
      </c>
      <c r="B6" s="6" t="n">
        <v>3950</v>
      </c>
      <c r="C6" s="6" t="n">
        <v>2417</v>
      </c>
    </row>
    <row r="7">
      <c r="A7" s="4" t="inlineStr">
        <is>
          <t>Total other current liabilities</t>
        </is>
      </c>
      <c r="B7" s="7" t="n">
        <v>39544</v>
      </c>
      <c r="C7" s="7" t="n">
        <v>31150</v>
      </c>
    </row>
    <row r="8">
      <c r="A8" s="4" t="inlineStr">
        <is>
          <t>Operating Lease, Liability, Current, Statement of Financial Position [Extensible List]</t>
        </is>
      </c>
      <c r="B8" s="4" t="inlineStr">
        <is>
          <t>Total other current liabilities</t>
        </is>
      </c>
      <c r="C8" s="4" t="inlineStr">
        <is>
          <t>Total other current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Warranty Liability (Details) - USD ($) $ in Thousands</t>
        </is>
      </c>
      <c r="B1" s="2" t="inlineStr">
        <is>
          <t>12 Months Ended</t>
        </is>
      </c>
    </row>
    <row r="2">
      <c r="B2" s="2" t="inlineStr">
        <is>
          <t>Oct. 02, 2021</t>
        </is>
      </c>
      <c r="C2" s="2" t="inlineStr">
        <is>
          <t>Oct. 03, 2020</t>
        </is>
      </c>
    </row>
    <row r="3">
      <c r="A3" s="3" t="inlineStr">
        <is>
          <t>Movement in Standard Product Warranty Accrual [Roll Forward]</t>
        </is>
      </c>
    </row>
    <row r="4">
      <c r="A4" s="4" t="inlineStr">
        <is>
          <t>Warranty liability, beginning of period</t>
        </is>
      </c>
      <c r="B4" s="7" t="n">
        <v>3628</v>
      </c>
      <c r="C4" s="7" t="n">
        <v>3254</v>
      </c>
    </row>
    <row r="5">
      <c r="A5" s="4" t="inlineStr">
        <is>
          <t>Provision for warranties issued during the period</t>
        </is>
      </c>
      <c r="B5" s="6" t="n">
        <v>15304</v>
      </c>
      <c r="C5" s="6" t="n">
        <v>12711</v>
      </c>
    </row>
    <row r="6">
      <c r="A6" s="4" t="inlineStr">
        <is>
          <t>Settlements of warranty claims during the period</t>
        </is>
      </c>
      <c r="B6" s="6" t="n">
        <v>-13328</v>
      </c>
      <c r="C6" s="6" t="n">
        <v>-12337</v>
      </c>
    </row>
    <row r="7">
      <c r="A7" s="4" t="inlineStr">
        <is>
          <t>Warranty liability, end of period</t>
        </is>
      </c>
      <c r="B7" s="7" t="n">
        <v>5604</v>
      </c>
      <c r="C7" s="7" t="n">
        <v>36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s) - USD ($) $ in Millions</t>
        </is>
      </c>
      <c r="B1" s="2" t="inlineStr">
        <is>
          <t>12 Months Ended</t>
        </is>
      </c>
    </row>
    <row r="2">
      <c r="B2" s="2" t="inlineStr">
        <is>
          <t>Oct. 02, 2021</t>
        </is>
      </c>
      <c r="C2" s="2" t="inlineStr">
        <is>
          <t>Oct. 03, 2020</t>
        </is>
      </c>
    </row>
    <row r="3">
      <c r="A3" s="3" t="inlineStr">
        <is>
          <t>Lessee, Lease, Description [Line Items]</t>
        </is>
      </c>
    </row>
    <row r="4">
      <c r="A4" s="4" t="inlineStr">
        <is>
          <t>Term of option to extend</t>
        </is>
      </c>
      <c r="B4" s="4" t="inlineStr">
        <is>
          <t>5 years</t>
        </is>
      </c>
    </row>
    <row r="5">
      <c r="A5" s="4" t="inlineStr">
        <is>
          <t>Termination option period</t>
        </is>
      </c>
      <c r="B5" s="4" t="inlineStr">
        <is>
          <t>1 year</t>
        </is>
      </c>
    </row>
    <row r="6">
      <c r="A6" s="4" t="inlineStr">
        <is>
          <t>Weighted-average discount rate - operating leases</t>
        </is>
      </c>
      <c r="B6" s="4" t="inlineStr">
        <is>
          <t>4.07%</t>
        </is>
      </c>
    </row>
    <row r="7">
      <c r="A7" s="4" t="inlineStr">
        <is>
          <t>Weighted-average remaining lease term (years) - operating leases</t>
        </is>
      </c>
      <c r="B7" s="4" t="inlineStr">
        <is>
          <t>3 years 9 months 18 days</t>
        </is>
      </c>
    </row>
    <row r="8">
      <c r="A8" s="4" t="inlineStr">
        <is>
          <t>Rental expense</t>
        </is>
      </c>
      <c r="B8" s="5" t="n">
        <v>11.8</v>
      </c>
      <c r="C8" s="5" t="n">
        <v>13.4</v>
      </c>
    </row>
    <row r="9">
      <c r="A9" s="4" t="inlineStr">
        <is>
          <t>Common area maintenance expense</t>
        </is>
      </c>
      <c r="B9" s="5" t="n">
        <v>3.8</v>
      </c>
      <c r="C9" s="7" t="n">
        <v>5</v>
      </c>
    </row>
    <row r="10">
      <c r="A10" s="4" t="inlineStr">
        <is>
          <t>Minimum</t>
        </is>
      </c>
    </row>
    <row r="11">
      <c r="A11" s="3" t="inlineStr">
        <is>
          <t>Lessee, Lease, Description [Line Items]</t>
        </is>
      </c>
    </row>
    <row r="12">
      <c r="A12" s="4" t="inlineStr">
        <is>
          <t>Term of contract</t>
        </is>
      </c>
      <c r="B12" s="4" t="inlineStr">
        <is>
          <t>1 year</t>
        </is>
      </c>
    </row>
    <row r="13">
      <c r="A13" s="4" t="inlineStr">
        <is>
          <t>Maximum</t>
        </is>
      </c>
    </row>
    <row r="14">
      <c r="A14" s="3" t="inlineStr">
        <is>
          <t>Lessee, Lease, Description [Line Items]</t>
        </is>
      </c>
    </row>
    <row r="15">
      <c r="A15" s="4" t="inlineStr">
        <is>
          <t>Term of contract</t>
        </is>
      </c>
      <c r="B15"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Oct. 02, 2021USD ($)</t>
        </is>
      </c>
    </row>
    <row r="3">
      <c r="A3" s="3" t="inlineStr">
        <is>
          <t>Leases [Abstract]</t>
        </is>
      </c>
    </row>
    <row r="4">
      <c r="A4" s="4" t="inlineStr">
        <is>
          <t>Operating lease cost</t>
        </is>
      </c>
      <c r="B4" s="7" t="n">
        <v>11376</v>
      </c>
    </row>
    <row r="5">
      <c r="A5" s="4" t="inlineStr">
        <is>
          <t>Short-term lease cost</t>
        </is>
      </c>
      <c r="B5" s="6" t="n">
        <v>392</v>
      </c>
    </row>
    <row r="6">
      <c r="A6" s="4" t="inlineStr">
        <is>
          <t>Variable lease cost</t>
        </is>
      </c>
      <c r="B6" s="6" t="n">
        <v>3836</v>
      </c>
    </row>
    <row r="7">
      <c r="A7" s="4" t="inlineStr">
        <is>
          <t>Total lease cost</t>
        </is>
      </c>
      <c r="B7" s="7" t="n">
        <v>156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Oct. 02, 2021USD ($)</t>
        </is>
      </c>
    </row>
    <row r="2">
      <c r="A2" s="3" t="inlineStr">
        <is>
          <t>Leases [Abstract]</t>
        </is>
      </c>
    </row>
    <row r="3">
      <c r="A3" s="4" t="inlineStr">
        <is>
          <t>2022</t>
        </is>
      </c>
      <c r="B3" s="7" t="n">
        <v>13407</v>
      </c>
    </row>
    <row r="4">
      <c r="A4" s="4" t="inlineStr">
        <is>
          <t>2023</t>
        </is>
      </c>
      <c r="B4" s="6" t="n">
        <v>13263</v>
      </c>
    </row>
    <row r="5">
      <c r="A5" s="4" t="inlineStr">
        <is>
          <t>2024</t>
        </is>
      </c>
      <c r="B5" s="6" t="n">
        <v>12168</v>
      </c>
    </row>
    <row r="6">
      <c r="A6" s="4" t="inlineStr">
        <is>
          <t>2025</t>
        </is>
      </c>
      <c r="B6" s="6" t="n">
        <v>9048</v>
      </c>
    </row>
    <row r="7">
      <c r="A7" s="4" t="inlineStr">
        <is>
          <t>2026</t>
        </is>
      </c>
      <c r="B7" s="6" t="n">
        <v>1672</v>
      </c>
    </row>
    <row r="8">
      <c r="A8" s="4" t="inlineStr">
        <is>
          <t>Thereafter</t>
        </is>
      </c>
      <c r="B8" s="6" t="n">
        <v>134</v>
      </c>
    </row>
    <row r="9">
      <c r="A9" s="4" t="inlineStr">
        <is>
          <t>Total lease payments</t>
        </is>
      </c>
      <c r="B9" s="6" t="n">
        <v>49692</v>
      </c>
    </row>
    <row r="10">
      <c r="A10" s="4" t="inlineStr">
        <is>
          <t>Less imputed interest</t>
        </is>
      </c>
      <c r="B10" s="6" t="n">
        <v>-5008</v>
      </c>
    </row>
    <row r="11">
      <c r="A11" s="4" t="inlineStr">
        <is>
          <t>Total lease liabilities</t>
        </is>
      </c>
      <c r="B11" s="7" t="n">
        <v>446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Textual (Details)</t>
        </is>
      </c>
      <c r="B1" s="2" t="inlineStr">
        <is>
          <t>1 Months Ended</t>
        </is>
      </c>
      <c r="C1" s="2" t="inlineStr">
        <is>
          <t>12 Months Ended</t>
        </is>
      </c>
    </row>
    <row r="2">
      <c r="B2" s="2" t="inlineStr">
        <is>
          <t>Jan. 31, 2021USD ($)</t>
        </is>
      </c>
      <c r="C2" s="2" t="inlineStr">
        <is>
          <t>Oct. 02, 2021USD ($)</t>
        </is>
      </c>
      <c r="D2" s="2" t="inlineStr">
        <is>
          <t>Oct. 03, 2020USD ($)</t>
        </is>
      </c>
      <c r="E2" s="2" t="inlineStr">
        <is>
          <t>Sep. 28, 2019USD ($)</t>
        </is>
      </c>
    </row>
    <row r="3">
      <c r="A3" s="3" t="inlineStr">
        <is>
          <t>Debt Instrument [Line Items]</t>
        </is>
      </c>
    </row>
    <row r="4">
      <c r="A4" s="4" t="inlineStr">
        <is>
          <t>Repayments of debt</t>
        </is>
      </c>
      <c r="C4" s="7" t="n">
        <v>25000000</v>
      </c>
      <c r="D4" s="7" t="n">
        <v>8333000</v>
      </c>
      <c r="E4" s="7" t="n">
        <v>6667000</v>
      </c>
    </row>
    <row r="5">
      <c r="A5" s="4" t="inlineStr">
        <is>
          <t>Term Loan</t>
        </is>
      </c>
    </row>
    <row r="6">
      <c r="A6" s="3" t="inlineStr">
        <is>
          <t>Debt Instrument [Line Items]</t>
        </is>
      </c>
    </row>
    <row r="7">
      <c r="A7" s="4" t="inlineStr">
        <is>
          <t>Repayments of debt</t>
        </is>
      </c>
      <c r="B7" s="7" t="n">
        <v>24900000</v>
      </c>
    </row>
    <row r="8">
      <c r="A8" s="4" t="inlineStr">
        <is>
          <t>Revolving credit facility | Line of credit</t>
        </is>
      </c>
    </row>
    <row r="9">
      <c r="A9" s="3" t="inlineStr">
        <is>
          <t>Debt Instrument [Line Items]</t>
        </is>
      </c>
    </row>
    <row r="10">
      <c r="A10" s="4" t="inlineStr">
        <is>
          <t>Maximum borrowing capacity</t>
        </is>
      </c>
      <c r="C10" s="6" t="n">
        <v>80000000</v>
      </c>
    </row>
    <row r="11">
      <c r="A11" s="4" t="inlineStr">
        <is>
          <t>Outstanding borrowings</t>
        </is>
      </c>
      <c r="C11" s="7" t="n">
        <v>2900000</v>
      </c>
      <c r="D11" s="7" t="n">
        <v>500000</v>
      </c>
    </row>
    <row r="12">
      <c r="A12" s="4" t="inlineStr">
        <is>
          <t>Fixed charge ratio, Covenant 1</t>
        </is>
      </c>
      <c r="C12" s="6" t="n">
        <v>1</v>
      </c>
    </row>
    <row r="13">
      <c r="A13" s="4" t="inlineStr">
        <is>
          <t>Fixed charge ratio, Covenant 2</t>
        </is>
      </c>
      <c r="C13" s="10" t="n">
        <v>1.15</v>
      </c>
    </row>
    <row r="14">
      <c r="A14" s="4" t="inlineStr">
        <is>
          <t>London interbank offered rate (LIBOR) | Revolving credit facility | Line of credit</t>
        </is>
      </c>
    </row>
    <row r="15">
      <c r="A15" s="3" t="inlineStr">
        <is>
          <t>Debt Instrument [Line Items]</t>
        </is>
      </c>
    </row>
    <row r="16">
      <c r="A16" s="4" t="inlineStr">
        <is>
          <t>Interest rate, spread on variable rate</t>
        </is>
      </c>
      <c r="C16" s="4" t="inlineStr">
        <is>
          <t>2.50%</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Oct. 03, 2020</t>
        </is>
      </c>
      <c r="C2" s="2" t="inlineStr">
        <is>
          <t>Oct. 02, 2021</t>
        </is>
      </c>
    </row>
    <row r="3">
      <c r="A3" s="3" t="inlineStr">
        <is>
          <t>Debt Instrument [Line Items]</t>
        </is>
      </c>
    </row>
    <row r="4">
      <c r="A4" s="4" t="inlineStr">
        <is>
          <t>Interest rate, stated percentage</t>
        </is>
      </c>
      <c r="B4" s="4" t="inlineStr">
        <is>
          <t>2.40%</t>
        </is>
      </c>
    </row>
    <row r="5">
      <c r="A5" s="4" t="inlineStr">
        <is>
          <t>Long-term debt, gross</t>
        </is>
      </c>
      <c r="B5" s="7" t="n">
        <v>25000</v>
      </c>
    </row>
    <row r="6">
      <c r="A6" s="4" t="inlineStr">
        <is>
          <t>Unamortized debt issuance costs</t>
        </is>
      </c>
      <c r="B6" s="6" t="n">
        <v>-82</v>
      </c>
    </row>
    <row r="7">
      <c r="A7" s="4" t="inlineStr">
        <is>
          <t>Total indebtedness</t>
        </is>
      </c>
      <c r="B7" s="6" t="n">
        <v>24918</v>
      </c>
    </row>
    <row r="8">
      <c r="A8" s="4" t="inlineStr">
        <is>
          <t>Less short term portion</t>
        </is>
      </c>
      <c r="B8" s="6" t="n">
        <v>-6667</v>
      </c>
    </row>
    <row r="9">
      <c r="A9" s="4" t="inlineStr">
        <is>
          <t>Long-term debt</t>
        </is>
      </c>
      <c r="B9" s="7" t="n">
        <v>18251</v>
      </c>
      <c r="C9" s="7" t="n">
        <v>0</v>
      </c>
    </row>
    <row r="10">
      <c r="A10" s="4" t="inlineStr">
        <is>
          <t>London interbank offered rate (LIBOR) | Term Loan</t>
        </is>
      </c>
    </row>
    <row r="11">
      <c r="A11" s="3" t="inlineStr">
        <is>
          <t>Debt Instrument [Line Items]</t>
        </is>
      </c>
    </row>
    <row r="12">
      <c r="A12" s="4" t="inlineStr">
        <is>
          <t>Interest rate, spread on variable rate</t>
        </is>
      </c>
      <c r="B12" s="4" t="inlineStr">
        <is>
          <t>2.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holders' Equity - Textual information (Details) - USD ($)</t>
        </is>
      </c>
      <c r="B1" s="2" t="inlineStr">
        <is>
          <t>12 Months Ended</t>
        </is>
      </c>
    </row>
    <row r="2">
      <c r="B2" s="2" t="inlineStr">
        <is>
          <t>Oct. 02, 2021</t>
        </is>
      </c>
      <c r="C2" s="2" t="inlineStr">
        <is>
          <t>Nov. 17, 2020</t>
        </is>
      </c>
    </row>
    <row r="3">
      <c r="A3" s="3" t="inlineStr">
        <is>
          <t>Equity [Abstract]</t>
        </is>
      </c>
    </row>
    <row r="4">
      <c r="A4" s="4" t="inlineStr">
        <is>
          <t>Stock repurchase program, authorized amount</t>
        </is>
      </c>
      <c r="C4" s="7" t="n">
        <v>50000000</v>
      </c>
    </row>
    <row r="5">
      <c r="A5" s="4" t="inlineStr">
        <is>
          <t>Repurchase of common stock (in shares)</t>
        </is>
      </c>
      <c r="B5" s="6" t="n">
        <v>1394006</v>
      </c>
    </row>
    <row r="6">
      <c r="A6" s="4" t="inlineStr">
        <is>
          <t>Purchase price of common stock</t>
        </is>
      </c>
      <c r="B6" s="7" t="n">
        <v>50000000</v>
      </c>
    </row>
    <row r="7">
      <c r="A7" s="4" t="inlineStr">
        <is>
          <t>Average price per share (in dollars per share)</t>
        </is>
      </c>
      <c r="B7" s="9" t="n">
        <v>35.86</v>
      </c>
    </row>
    <row r="8">
      <c r="A8" s="4" t="inlineStr">
        <is>
          <t>Retirement of treasury stock (in shares)</t>
        </is>
      </c>
      <c r="B8" s="6" t="n">
        <v>26022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14" customWidth="1" min="5" max="5"/>
  </cols>
  <sheetData>
    <row r="1">
      <c r="A1" s="1" t="inlineStr">
        <is>
          <t>Stock-Based Compensation - Additional Information (Details) - USD ($) $ / shares in Units, $ in Millions</t>
        </is>
      </c>
      <c r="B1" s="2" t="inlineStr">
        <is>
          <t>1 Months Ended</t>
        </is>
      </c>
      <c r="C1" s="2" t="inlineStr">
        <is>
          <t>12 Months Ended</t>
        </is>
      </c>
    </row>
    <row r="2">
      <c r="B2" s="2" t="inlineStr">
        <is>
          <t>Jul. 31, 2018</t>
        </is>
      </c>
      <c r="C2" s="2" t="inlineStr">
        <is>
          <t>Oct. 02, 2021</t>
        </is>
      </c>
      <c r="D2" s="2" t="inlineStr">
        <is>
          <t>Oct. 03, 2020</t>
        </is>
      </c>
      <c r="E2" s="2" t="inlineStr">
        <is>
          <t>Sep. 28, 2019</t>
        </is>
      </c>
    </row>
    <row r="3">
      <c r="A3" s="3" t="inlineStr">
        <is>
          <t>Share-based Compensation Arrangement by Share-based Payment Award [Line Items]</t>
        </is>
      </c>
    </row>
    <row r="4">
      <c r="A4" s="4" t="inlineStr">
        <is>
          <t>Stock options granted, fair value</t>
        </is>
      </c>
      <c r="E4" s="5" t="n">
        <v>8.4</v>
      </c>
    </row>
    <row r="5">
      <c r="A5" s="4" t="inlineStr">
        <is>
          <t>Weighted-average grant date fair value (in dollars per share)</t>
        </is>
      </c>
      <c r="E5" s="9" t="n">
        <v>4.91</v>
      </c>
    </row>
    <row r="6">
      <c r="A6" s="4" t="inlineStr">
        <is>
          <t>Granted (in shares)</t>
        </is>
      </c>
      <c r="C6" s="6" t="n">
        <v>0</v>
      </c>
      <c r="D6" s="6" t="n">
        <v>0</v>
      </c>
    </row>
    <row r="7">
      <c r="A7" s="4" t="inlineStr">
        <is>
          <t>Fair value of options vested</t>
        </is>
      </c>
      <c r="C7" s="5" t="n">
        <v>10.8</v>
      </c>
      <c r="D7" s="5" t="n">
        <v>27.4</v>
      </c>
      <c r="E7" s="5" t="n">
        <v>34.3</v>
      </c>
    </row>
    <row r="8">
      <c r="A8" s="4" t="inlineStr">
        <is>
          <t>Intrinsic value of stock options exercised</t>
        </is>
      </c>
      <c r="C8" s="11" t="n">
        <v>242.7</v>
      </c>
      <c r="D8" s="11" t="n">
        <v>40.1</v>
      </c>
      <c r="E8" s="5" t="n">
        <v>61.1</v>
      </c>
    </row>
    <row r="9">
      <c r="A9" s="4" t="inlineStr">
        <is>
          <t>Unrecognized stock-based compensation expense</t>
        </is>
      </c>
      <c r="C9" s="5" t="n">
        <v>6.2</v>
      </c>
      <c r="D9" s="5" t="n">
        <v>16.9</v>
      </c>
    </row>
    <row r="10">
      <c r="A10" s="4" t="inlineStr">
        <is>
          <t>Stock options</t>
        </is>
      </c>
    </row>
    <row r="11">
      <c r="A11" s="3" t="inlineStr">
        <is>
          <t>Share-based Compensation Arrangement by Share-based Payment Award [Line Items]</t>
        </is>
      </c>
    </row>
    <row r="12">
      <c r="A12" s="4" t="inlineStr">
        <is>
          <t>Vesting period</t>
        </is>
      </c>
      <c r="C12" s="4" t="inlineStr">
        <is>
          <t>48 months</t>
        </is>
      </c>
    </row>
    <row r="13">
      <c r="A13" s="4" t="inlineStr">
        <is>
          <t>Exercisable period</t>
        </is>
      </c>
      <c r="C13" s="4" t="inlineStr">
        <is>
          <t>10 years</t>
        </is>
      </c>
    </row>
    <row r="14">
      <c r="A14" s="4" t="inlineStr">
        <is>
          <t>Unrecognized stock-based compensation expense, period of recognition</t>
        </is>
      </c>
      <c r="C14" s="4" t="inlineStr">
        <is>
          <t>10 months 24 days</t>
        </is>
      </c>
      <c r="D14" s="4" t="inlineStr">
        <is>
          <t>1 year 6 months</t>
        </is>
      </c>
    </row>
    <row r="15">
      <c r="A15" s="4" t="inlineStr">
        <is>
          <t>Restricted stock units</t>
        </is>
      </c>
    </row>
    <row r="16">
      <c r="A16" s="3" t="inlineStr">
        <is>
          <t>Share-based Compensation Arrangement by Share-based Payment Award [Line Items]</t>
        </is>
      </c>
    </row>
    <row r="17">
      <c r="A17" s="4" t="inlineStr">
        <is>
          <t>Vesting period</t>
        </is>
      </c>
      <c r="C17" s="4" t="inlineStr">
        <is>
          <t>4 years</t>
        </is>
      </c>
    </row>
    <row r="18">
      <c r="A18" s="4" t="inlineStr">
        <is>
          <t>Unrecognized stock-based compensation expense, period of recognition</t>
        </is>
      </c>
      <c r="C18" s="4" t="inlineStr">
        <is>
          <t>2 years 6 months</t>
        </is>
      </c>
    </row>
    <row r="19">
      <c r="A19" s="4" t="inlineStr">
        <is>
          <t>Unrecognized stock-based compensation expense</t>
        </is>
      </c>
      <c r="C19" s="7" t="n">
        <v>90</v>
      </c>
    </row>
    <row r="20">
      <c r="A20" s="4" t="inlineStr">
        <is>
          <t>Performance stock units</t>
        </is>
      </c>
    </row>
    <row r="21">
      <c r="A21" s="3" t="inlineStr">
        <is>
          <t>Share-based Compensation Arrangement by Share-based Payment Award [Line Items]</t>
        </is>
      </c>
    </row>
    <row r="22">
      <c r="A22" s="4" t="inlineStr">
        <is>
          <t>Unrecognized stock-based compensation expense, period of recognition</t>
        </is>
      </c>
      <c r="C22" s="4" t="inlineStr">
        <is>
          <t>1 year 2 months 12 days</t>
        </is>
      </c>
    </row>
    <row r="23">
      <c r="A23" s="4" t="inlineStr">
        <is>
          <t>Unrecognized stock-based compensation expense</t>
        </is>
      </c>
      <c r="C23" s="5" t="n">
        <v>3.6</v>
      </c>
    </row>
    <row r="24">
      <c r="A24" s="4" t="inlineStr">
        <is>
          <t>2018 Equity Incentive Plan</t>
        </is>
      </c>
    </row>
    <row r="25">
      <c r="A25" s="3" t="inlineStr">
        <is>
          <t>Share-based Compensation Arrangement by Share-based Payment Award [Line Items]</t>
        </is>
      </c>
    </row>
    <row r="26">
      <c r="A26" s="4" t="inlineStr">
        <is>
          <t>Outstanding shares increase for future issuance</t>
        </is>
      </c>
      <c r="B26" s="4" t="inlineStr">
        <is>
          <t>5.00%</t>
        </is>
      </c>
    </row>
    <row r="27">
      <c r="A27" s="4" t="inlineStr">
        <is>
          <t>Shares reserved for future issuance (in shares)</t>
        </is>
      </c>
      <c r="C27" s="6" t="n">
        <v>3437612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1</t>
        </is>
      </c>
      <c r="C2" s="2" t="inlineStr">
        <is>
          <t>Oct. 03, 2020</t>
        </is>
      </c>
      <c r="D2" s="2" t="inlineStr">
        <is>
          <t>Sep. 28, 2019</t>
        </is>
      </c>
    </row>
    <row r="3">
      <c r="A3" s="3" t="inlineStr">
        <is>
          <t>Cash flows from operating activities</t>
        </is>
      </c>
    </row>
    <row r="4">
      <c r="A4" s="4" t="inlineStr">
        <is>
          <t>Net income (loss)</t>
        </is>
      </c>
      <c r="B4" s="7" t="n">
        <v>158595</v>
      </c>
      <c r="C4" s="7" t="n">
        <v>-20115</v>
      </c>
      <c r="D4" s="7" t="n">
        <v>-4766</v>
      </c>
    </row>
    <row r="5">
      <c r="A5" s="3" t="inlineStr">
        <is>
          <t>Adjustments to reconcile net income (loss) to net cash provided by operating activities:</t>
        </is>
      </c>
    </row>
    <row r="6">
      <c r="A6" s="4" t="inlineStr">
        <is>
          <t>Depreciation and amortization</t>
        </is>
      </c>
      <c r="B6" s="6" t="n">
        <v>33882</v>
      </c>
      <c r="C6" s="6" t="n">
        <v>36426</v>
      </c>
      <c r="D6" s="6" t="n">
        <v>36415</v>
      </c>
    </row>
    <row r="7">
      <c r="A7" s="4" t="inlineStr">
        <is>
          <t>Impairment and abandonment charges</t>
        </is>
      </c>
      <c r="B7" s="6" t="n">
        <v>3552</v>
      </c>
      <c r="C7" s="6" t="n">
        <v>14174</v>
      </c>
      <c r="D7" s="6" t="n">
        <v>0</v>
      </c>
    </row>
    <row r="8">
      <c r="A8" s="4" t="inlineStr">
        <is>
          <t>Stock-based compensation expense</t>
        </is>
      </c>
      <c r="B8" s="6" t="n">
        <v>62127</v>
      </c>
      <c r="C8" s="6" t="n">
        <v>57610</v>
      </c>
      <c r="D8" s="6" t="n">
        <v>46575</v>
      </c>
    </row>
    <row r="9">
      <c r="A9" s="4" t="inlineStr">
        <is>
          <t>Other</t>
        </is>
      </c>
      <c r="B9" s="6" t="n">
        <v>1951</v>
      </c>
      <c r="C9" s="6" t="n">
        <v>5710</v>
      </c>
      <c r="D9" s="6" t="n">
        <v>2713</v>
      </c>
    </row>
    <row r="10">
      <c r="A10" s="4" t="inlineStr">
        <is>
          <t>Deferred income taxes</t>
        </is>
      </c>
      <c r="B10" s="6" t="n">
        <v>-8330</v>
      </c>
      <c r="C10" s="6" t="n">
        <v>-567</v>
      </c>
      <c r="D10" s="6" t="n">
        <v>-268</v>
      </c>
    </row>
    <row r="11">
      <c r="A11" s="4" t="inlineStr">
        <is>
          <t>Foreign currency transaction (gain) loss</t>
        </is>
      </c>
      <c r="B11" s="6" t="n">
        <v>-1108</v>
      </c>
      <c r="C11" s="6" t="n">
        <v>-4143</v>
      </c>
      <c r="D11" s="6" t="n">
        <v>4035</v>
      </c>
    </row>
    <row r="12">
      <c r="A12" s="3" t="inlineStr">
        <is>
          <t>Changes in operating assets and liabilities:</t>
        </is>
      </c>
    </row>
    <row r="13">
      <c r="A13" s="4" t="inlineStr">
        <is>
          <t>Accounts receivable, net</t>
        </is>
      </c>
      <c r="B13" s="6" t="n">
        <v>-45697</v>
      </c>
      <c r="C13" s="6" t="n">
        <v>49593</v>
      </c>
      <c r="D13" s="6" t="n">
        <v>-32078</v>
      </c>
    </row>
    <row r="14">
      <c r="A14" s="4" t="inlineStr">
        <is>
          <t>Inventories</t>
        </is>
      </c>
      <c r="B14" s="6" t="n">
        <v>-7911</v>
      </c>
      <c r="C14" s="6" t="n">
        <v>38010</v>
      </c>
      <c r="D14" s="6" t="n">
        <v>-31796</v>
      </c>
    </row>
    <row r="15">
      <c r="A15" s="4" t="inlineStr">
        <is>
          <t>Other assets</t>
        </is>
      </c>
      <c r="B15" s="6" t="n">
        <v>-30009</v>
      </c>
      <c r="C15" s="6" t="n">
        <v>-5749</v>
      </c>
      <c r="D15" s="6" t="n">
        <v>-7605</v>
      </c>
    </row>
    <row r="16">
      <c r="A16" s="4" t="inlineStr">
        <is>
          <t>Accounts payable and accrued expenses</t>
        </is>
      </c>
      <c r="B16" s="6" t="n">
        <v>26231</v>
      </c>
      <c r="C16" s="6" t="n">
        <v>-24440</v>
      </c>
      <c r="D16" s="6" t="n">
        <v>85878</v>
      </c>
    </row>
    <row r="17">
      <c r="A17" s="4" t="inlineStr">
        <is>
          <t>Accrued compensation</t>
        </is>
      </c>
      <c r="B17" s="6" t="n">
        <v>33447</v>
      </c>
      <c r="C17" s="6" t="n">
        <v>1088</v>
      </c>
      <c r="D17" s="6" t="n">
        <v>8231</v>
      </c>
    </row>
    <row r="18">
      <c r="A18" s="4" t="inlineStr">
        <is>
          <t>Deferred revenue</t>
        </is>
      </c>
      <c r="B18" s="6" t="n">
        <v>27587</v>
      </c>
      <c r="C18" s="6" t="n">
        <v>4754</v>
      </c>
      <c r="D18" s="6" t="n">
        <v>6165</v>
      </c>
    </row>
    <row r="19">
      <c r="A19" s="4" t="inlineStr">
        <is>
          <t>Other liabilities</t>
        </is>
      </c>
      <c r="B19" s="6" t="n">
        <v>-1091</v>
      </c>
      <c r="C19" s="6" t="n">
        <v>9635</v>
      </c>
      <c r="D19" s="6" t="n">
        <v>7137</v>
      </c>
    </row>
    <row r="20">
      <c r="A20" s="4" t="inlineStr">
        <is>
          <t>Net cash provided by operating activities</t>
        </is>
      </c>
      <c r="B20" s="6" t="n">
        <v>253226</v>
      </c>
      <c r="C20" s="6" t="n">
        <v>161986</v>
      </c>
      <c r="D20" s="6" t="n">
        <v>120636</v>
      </c>
    </row>
    <row r="21">
      <c r="A21" s="3" t="inlineStr">
        <is>
          <t>Cash flows from investing activities</t>
        </is>
      </c>
    </row>
    <row r="22">
      <c r="A22" s="4" t="inlineStr">
        <is>
          <t>Purchases of property and equipment, intangible and other assets</t>
        </is>
      </c>
      <c r="B22" s="6" t="n">
        <v>-45531</v>
      </c>
      <c r="C22" s="6" t="n">
        <v>-33035</v>
      </c>
      <c r="D22" s="6" t="n">
        <v>-23222</v>
      </c>
    </row>
    <row r="23">
      <c r="A23" s="4" t="inlineStr">
        <is>
          <t>Cash paid for acquisition, net of acquired cash</t>
        </is>
      </c>
      <c r="B23" s="6" t="n">
        <v>0</v>
      </c>
      <c r="C23" s="6" t="n">
        <v>-36289</v>
      </c>
      <c r="D23" s="6" t="n">
        <v>0</v>
      </c>
    </row>
    <row r="24">
      <c r="A24" s="4" t="inlineStr">
        <is>
          <t>Net cash used in investing activities</t>
        </is>
      </c>
      <c r="B24" s="6" t="n">
        <v>-45531</v>
      </c>
      <c r="C24" s="6" t="n">
        <v>-69324</v>
      </c>
      <c r="D24" s="6" t="n">
        <v>-23222</v>
      </c>
    </row>
    <row r="25">
      <c r="A25" s="3" t="inlineStr">
        <is>
          <t>Cash flows from financing activities</t>
        </is>
      </c>
    </row>
    <row r="26">
      <c r="A26" s="4" t="inlineStr">
        <is>
          <t>Payments of offering costs</t>
        </is>
      </c>
      <c r="B26" s="6" t="n">
        <v>0</v>
      </c>
      <c r="C26" s="6" t="n">
        <v>0</v>
      </c>
      <c r="D26" s="6" t="n">
        <v>-585</v>
      </c>
    </row>
    <row r="27">
      <c r="A27" s="4" t="inlineStr">
        <is>
          <t>Proceeds from exercise of stock options</t>
        </is>
      </c>
      <c r="B27" s="6" t="n">
        <v>147818</v>
      </c>
      <c r="C27" s="6" t="n">
        <v>42286</v>
      </c>
      <c r="D27" s="6" t="n">
        <v>31574</v>
      </c>
    </row>
    <row r="28">
      <c r="A28" s="4" t="inlineStr">
        <is>
          <t>Payments for repurchase of common stock</t>
        </is>
      </c>
      <c r="B28" s="6" t="n">
        <v>-50014</v>
      </c>
      <c r="C28" s="6" t="n">
        <v>-50015</v>
      </c>
      <c r="D28" s="6" t="n">
        <v>-2426</v>
      </c>
    </row>
    <row r="29">
      <c r="A29" s="4" t="inlineStr">
        <is>
          <t>Payments for repurchase of common stock related to shares withheld for tax in connection with vesting of RSUs</t>
        </is>
      </c>
      <c r="B29" s="6" t="n">
        <v>-47837</v>
      </c>
      <c r="C29" s="6" t="n">
        <v>-11029</v>
      </c>
      <c r="D29" s="6" t="n">
        <v>0</v>
      </c>
    </row>
    <row r="30">
      <c r="A30" s="4" t="inlineStr">
        <is>
          <t>Repayments of borrowings</t>
        </is>
      </c>
      <c r="B30" s="6" t="n">
        <v>-25000</v>
      </c>
      <c r="C30" s="6" t="n">
        <v>-8333</v>
      </c>
      <c r="D30" s="6" t="n">
        <v>-6667</v>
      </c>
    </row>
    <row r="31">
      <c r="A31" s="4" t="inlineStr">
        <is>
          <t>Net cash provided by (used in) financing activities</t>
        </is>
      </c>
      <c r="B31" s="6" t="n">
        <v>24967</v>
      </c>
      <c r="C31" s="6" t="n">
        <v>-27091</v>
      </c>
      <c r="D31" s="6" t="n">
        <v>21896</v>
      </c>
    </row>
    <row r="32">
      <c r="A32" s="4" t="inlineStr">
        <is>
          <t>Effect of exchange rate changes on cash, cash equivalents and restricted cash</t>
        </is>
      </c>
      <c r="B32" s="6" t="n">
        <v>148</v>
      </c>
      <c r="C32" s="6" t="n">
        <v>2900</v>
      </c>
      <c r="D32" s="6" t="n">
        <v>-1610</v>
      </c>
    </row>
    <row r="33">
      <c r="A33" s="4" t="inlineStr">
        <is>
          <t>Net increase in cash, cash equivalents, and restricted cash</t>
        </is>
      </c>
      <c r="B33" s="6" t="n">
        <v>232810</v>
      </c>
      <c r="C33" s="6" t="n">
        <v>68471</v>
      </c>
      <c r="D33" s="6" t="n">
        <v>117700</v>
      </c>
    </row>
    <row r="34">
      <c r="A34" s="3" t="inlineStr">
        <is>
          <t>Cash, cash equivalents, and restricted cash</t>
        </is>
      </c>
    </row>
    <row r="35">
      <c r="A35" s="4" t="inlineStr">
        <is>
          <t>Beginning of period</t>
        </is>
      </c>
      <c r="B35" s="6" t="n">
        <v>407291</v>
      </c>
      <c r="C35" s="6" t="n">
        <v>338820</v>
      </c>
      <c r="D35" s="6" t="n">
        <v>221120</v>
      </c>
    </row>
    <row r="36">
      <c r="A36" s="4" t="inlineStr">
        <is>
          <t>End of period</t>
        </is>
      </c>
      <c r="B36" s="6" t="n">
        <v>640101</v>
      </c>
      <c r="C36" s="6" t="n">
        <v>407291</v>
      </c>
      <c r="D36" s="6" t="n">
        <v>338820</v>
      </c>
    </row>
    <row r="37">
      <c r="A37" s="3" t="inlineStr">
        <is>
          <t>Supplemental disclosure</t>
        </is>
      </c>
    </row>
    <row r="38">
      <c r="A38" s="4" t="inlineStr">
        <is>
          <t>Cash paid for interest</t>
        </is>
      </c>
      <c r="B38" s="6" t="n">
        <v>502</v>
      </c>
      <c r="C38" s="6" t="n">
        <v>1647</v>
      </c>
      <c r="D38" s="6" t="n">
        <v>2517</v>
      </c>
    </row>
    <row r="39">
      <c r="A39" s="4" t="inlineStr">
        <is>
          <t>Cash paid for taxes, net of refunds</t>
        </is>
      </c>
      <c r="B39" s="6" t="n">
        <v>4114</v>
      </c>
      <c r="C39" s="6" t="n">
        <v>783</v>
      </c>
      <c r="D39" s="6" t="n">
        <v>3570</v>
      </c>
    </row>
    <row r="40">
      <c r="A40" s="4" t="inlineStr">
        <is>
          <t>Cash paid for amounts included in the measurement of lease liabilities</t>
        </is>
      </c>
      <c r="B40" s="6" t="n">
        <v>18657</v>
      </c>
      <c r="C40" s="6" t="n">
        <v>17194</v>
      </c>
      <c r="D40" s="6" t="n">
        <v>0</v>
      </c>
    </row>
    <row r="41">
      <c r="A41" s="3" t="inlineStr">
        <is>
          <t>Supplemental disclosure of non-cash investing and financing activities</t>
        </is>
      </c>
    </row>
    <row r="42">
      <c r="A42" s="4" t="inlineStr">
        <is>
          <t>Purchases of property and equipment, accrued but not paid</t>
        </is>
      </c>
      <c r="B42" s="6" t="n">
        <v>5653</v>
      </c>
      <c r="C42" s="6" t="n">
        <v>3911</v>
      </c>
      <c r="D42" s="6" t="n">
        <v>11687</v>
      </c>
    </row>
    <row r="43">
      <c r="A43" s="4" t="inlineStr">
        <is>
          <t>Right-of-use assets obtained in exchange for lease liabilities</t>
        </is>
      </c>
      <c r="B43" s="7" t="n">
        <v>2010</v>
      </c>
      <c r="C43" s="7" t="n">
        <v>77416</v>
      </c>
      <c r="D43"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tock Option Activity (Details) - USD ($) $ / shares in Units, $ in Thousands</t>
        </is>
      </c>
      <c r="B1" s="2" t="inlineStr">
        <is>
          <t>12 Months Ended</t>
        </is>
      </c>
    </row>
    <row r="2">
      <c r="B2" s="2" t="inlineStr">
        <is>
          <t>Oct. 02, 2021</t>
        </is>
      </c>
      <c r="C2" s="2" t="inlineStr">
        <is>
          <t>Oct. 03, 2020</t>
        </is>
      </c>
    </row>
    <row r="3">
      <c r="A3" s="3" t="inlineStr">
        <is>
          <t>Number of Options</t>
        </is>
      </c>
    </row>
    <row r="4">
      <c r="A4" s="4" t="inlineStr">
        <is>
          <t>Beginning balance (in shares)</t>
        </is>
      </c>
      <c r="B4" s="6" t="n">
        <v>28422940</v>
      </c>
    </row>
    <row r="5">
      <c r="A5" s="4" t="inlineStr">
        <is>
          <t>Exercised (in shares)</t>
        </is>
      </c>
      <c r="B5" s="6" t="n">
        <v>-13397782</v>
      </c>
    </row>
    <row r="6">
      <c r="A6" s="4" t="inlineStr">
        <is>
          <t>Forfeited (in shares)</t>
        </is>
      </c>
      <c r="B6" s="6" t="n">
        <v>-479919</v>
      </c>
    </row>
    <row r="7">
      <c r="A7" s="4" t="inlineStr">
        <is>
          <t>Ending balance (in shares)</t>
        </is>
      </c>
      <c r="B7" s="6" t="n">
        <v>14545239</v>
      </c>
      <c r="C7" s="6" t="n">
        <v>28422940</v>
      </c>
    </row>
    <row r="8">
      <c r="A8" s="4" t="inlineStr">
        <is>
          <t>Options exercisable (in shares)</t>
        </is>
      </c>
      <c r="B8" s="6" t="n">
        <v>12723601</v>
      </c>
    </row>
    <row r="9">
      <c r="A9" s="4" t="inlineStr">
        <is>
          <t>Options vested and expected to vest (in shares)</t>
        </is>
      </c>
      <c r="B9" s="6" t="n">
        <v>14404584</v>
      </c>
    </row>
    <row r="10">
      <c r="A10" s="3" t="inlineStr">
        <is>
          <t>Weighted Average Exercise Price</t>
        </is>
      </c>
    </row>
    <row r="11">
      <c r="A11" s="4" t="inlineStr">
        <is>
          <t>Beginning balance (in dollars per share)</t>
        </is>
      </c>
      <c r="B11" s="9" t="n">
        <v>12.03</v>
      </c>
    </row>
    <row r="12">
      <c r="A12" s="4" t="inlineStr">
        <is>
          <t>Exercised (in dollars per share)</t>
        </is>
      </c>
      <c r="B12" s="10" t="n">
        <v>11.04</v>
      </c>
    </row>
    <row r="13">
      <c r="A13" s="4" t="inlineStr">
        <is>
          <t>Forfeited (in dollars per share)</t>
        </is>
      </c>
      <c r="B13" s="10" t="n">
        <v>14.44</v>
      </c>
    </row>
    <row r="14">
      <c r="A14" s="4" t="inlineStr">
        <is>
          <t>Ending balance (in dollars per share)</t>
        </is>
      </c>
      <c r="B14" s="10" t="n">
        <v>12.86</v>
      </c>
      <c r="C14" s="9" t="n">
        <v>12.03</v>
      </c>
    </row>
    <row r="15">
      <c r="A15" s="4" t="inlineStr">
        <is>
          <t>Option exercisable (in dollars per share)</t>
        </is>
      </c>
      <c r="B15" s="10" t="n">
        <v>12.62</v>
      </c>
    </row>
    <row r="16">
      <c r="A16" s="4" t="inlineStr">
        <is>
          <t>Options vested and expected to vest (in dollars per share)</t>
        </is>
      </c>
      <c r="B16" s="9" t="n">
        <v>12.85</v>
      </c>
    </row>
    <row r="17">
      <c r="A17" s="3" t="inlineStr">
        <is>
          <t>Additional Information</t>
        </is>
      </c>
    </row>
    <row r="18">
      <c r="A18" s="4" t="inlineStr">
        <is>
          <t>Weighted-Average Remaining Contractual Term</t>
        </is>
      </c>
      <c r="B18" s="4" t="inlineStr">
        <is>
          <t>5 years 1 month 6 days</t>
        </is>
      </c>
      <c r="C18" s="4" t="inlineStr">
        <is>
          <t>5 years 7 months 6 days</t>
        </is>
      </c>
    </row>
    <row r="19">
      <c r="A19" s="4" t="inlineStr">
        <is>
          <t>Options exercisable - Weighted Average Remaining Contractual Term</t>
        </is>
      </c>
      <c r="B19" s="4" t="inlineStr">
        <is>
          <t>4 years 10 months 24 days</t>
        </is>
      </c>
    </row>
    <row r="20">
      <c r="A20" s="4" t="inlineStr">
        <is>
          <t>Options vested and expected to vest - Weighted Average Remaining Contractual Term</t>
        </is>
      </c>
      <c r="B20" s="4" t="inlineStr">
        <is>
          <t>5 years 1 month 6 days</t>
        </is>
      </c>
    </row>
    <row r="21">
      <c r="A21" s="4" t="inlineStr">
        <is>
          <t>Aggregate Intrinsic Value</t>
        </is>
      </c>
      <c r="B21" s="7" t="n">
        <v>282141</v>
      </c>
      <c r="C21" s="7" t="n">
        <v>99053</v>
      </c>
    </row>
    <row r="22">
      <c r="A22" s="4" t="inlineStr">
        <is>
          <t>Options exercisable - Weighted Average Intrinsic Value</t>
        </is>
      </c>
      <c r="B22" s="6" t="n">
        <v>249899</v>
      </c>
    </row>
    <row r="23">
      <c r="A23" s="4" t="inlineStr">
        <is>
          <t>Options vested and expected to vest - Weighted Average Intrinsic Value</t>
        </is>
      </c>
      <c r="B23" s="7" t="n">
        <v>2796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Restricted Stock Unit Activity (Details) - Restricted stock units $ / shares in Units, $ in Thousands</t>
        </is>
      </c>
      <c r="B1" s="2" t="inlineStr">
        <is>
          <t>12 Months Ended</t>
        </is>
      </c>
    </row>
    <row r="2">
      <c r="B2" s="2" t="inlineStr">
        <is>
          <t>Oct. 02, 2021USD ($)$ / sharesshares</t>
        </is>
      </c>
    </row>
    <row r="3">
      <c r="A3" s="3" t="inlineStr">
        <is>
          <t>Number of Units</t>
        </is>
      </c>
    </row>
    <row r="4">
      <c r="A4" s="4" t="inlineStr">
        <is>
          <t>Outstanding, beginning balance (in shares) | shares</t>
        </is>
      </c>
      <c r="B4" s="6" t="n">
        <v>11647951</v>
      </c>
    </row>
    <row r="5">
      <c r="A5" s="4" t="inlineStr">
        <is>
          <t>Granted (in shares) | shares</t>
        </is>
      </c>
      <c r="B5" s="6" t="n">
        <v>2860688</v>
      </c>
    </row>
    <row r="6">
      <c r="A6" s="4" t="inlineStr">
        <is>
          <t>Released (in shares) | shares</t>
        </is>
      </c>
      <c r="B6" s="6" t="n">
        <v>-4146278</v>
      </c>
    </row>
    <row r="7">
      <c r="A7" s="4" t="inlineStr">
        <is>
          <t>Forfeited (in shares) | shares</t>
        </is>
      </c>
      <c r="B7" s="6" t="n">
        <v>-1078836</v>
      </c>
    </row>
    <row r="8">
      <c r="A8" s="4" t="inlineStr">
        <is>
          <t>Outstanding, ending balance (in shares) | shares</t>
        </is>
      </c>
      <c r="B8" s="6" t="n">
        <v>9283525</v>
      </c>
    </row>
    <row r="9">
      <c r="A9" s="4" t="inlineStr">
        <is>
          <t>Units expected to vest (in shares) | shares</t>
        </is>
      </c>
      <c r="B9" s="6" t="n">
        <v>7887232</v>
      </c>
    </row>
    <row r="10">
      <c r="A10" s="3" t="inlineStr">
        <is>
          <t>Weighted-Average Grant Date Fair Value</t>
        </is>
      </c>
    </row>
    <row r="11">
      <c r="A11" s="4" t="inlineStr">
        <is>
          <t>Outstanding, beginning balance (in dollars per share) | $ / shares</t>
        </is>
      </c>
      <c r="B11" s="9" t="n">
        <v>10.5</v>
      </c>
    </row>
    <row r="12">
      <c r="A12" s="4" t="inlineStr">
        <is>
          <t>Granted (in dollars per share) | $ / shares</t>
        </is>
      </c>
      <c r="B12" s="10" t="n">
        <v>19.07</v>
      </c>
    </row>
    <row r="13">
      <c r="A13" s="4" t="inlineStr">
        <is>
          <t>Released (in dollars per share) | $ / shares</t>
        </is>
      </c>
      <c r="B13" s="10" t="n">
        <v>11.38</v>
      </c>
    </row>
    <row r="14">
      <c r="A14" s="4" t="inlineStr">
        <is>
          <t>Forfeited (in dollars per share) | $ / shares</t>
        </is>
      </c>
      <c r="B14" s="10" t="n">
        <v>11.45</v>
      </c>
    </row>
    <row r="15">
      <c r="A15" s="4" t="inlineStr">
        <is>
          <t>Outstanding, ending balance (in dollars per share) | $ / shares</t>
        </is>
      </c>
      <c r="B15" s="10" t="n">
        <v>12.64</v>
      </c>
    </row>
    <row r="16">
      <c r="A16" s="4" t="inlineStr">
        <is>
          <t>Vested and expected to vest - Weighted Average Exercise Price (in dollars per share) | $ / shares</t>
        </is>
      </c>
      <c r="B16" s="9" t="n">
        <v>12.54</v>
      </c>
    </row>
    <row r="17">
      <c r="A17" s="3" t="inlineStr">
        <is>
          <t>Additional Information</t>
        </is>
      </c>
    </row>
    <row r="18">
      <c r="A18" s="4" t="inlineStr">
        <is>
          <t>Aggregate Intrinsic Value, beginning balance | $</t>
        </is>
      </c>
      <c r="B18" s="7" t="n">
        <v>180543</v>
      </c>
    </row>
    <row r="19">
      <c r="A19" s="4" t="inlineStr">
        <is>
          <t>Aggregate Intrinsic Value, ending balance | $</t>
        </is>
      </c>
      <c r="B19" s="6" t="n">
        <v>299487</v>
      </c>
    </row>
    <row r="20">
      <c r="A20" s="4" t="inlineStr">
        <is>
          <t>Vested and expected to vest - Weighted Average Intrinsic Value | $</t>
        </is>
      </c>
      <c r="B20" s="7" t="n">
        <v>2544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Performance Stock Units (Details) - Performance stock units $ / shares in Units, $ in Thousands</t>
        </is>
      </c>
      <c r="B1" s="2" t="inlineStr">
        <is>
          <t>12 Months Ended</t>
        </is>
      </c>
    </row>
    <row r="2">
      <c r="B2" s="2" t="inlineStr">
        <is>
          <t>Oct. 02, 2021USD ($)$ / sharesshares</t>
        </is>
      </c>
    </row>
    <row r="3">
      <c r="A3" s="3" t="inlineStr">
        <is>
          <t>Number of Units</t>
        </is>
      </c>
    </row>
    <row r="4">
      <c r="A4" s="4" t="inlineStr">
        <is>
          <t>Outstanding, beginning balance (in shares)</t>
        </is>
      </c>
      <c r="B4" s="6" t="n">
        <v>0</v>
      </c>
    </row>
    <row r="5">
      <c r="A5" s="4" t="inlineStr">
        <is>
          <t>Granted (in shares)</t>
        </is>
      </c>
      <c r="B5" s="6" t="n">
        <v>158521</v>
      </c>
    </row>
    <row r="6">
      <c r="A6" s="4" t="inlineStr">
        <is>
          <t>Vested (in shares)</t>
        </is>
      </c>
      <c r="B6" s="6" t="n">
        <v>0</v>
      </c>
    </row>
    <row r="7">
      <c r="A7" s="4" t="inlineStr">
        <is>
          <t>Forfeited (in shares)</t>
        </is>
      </c>
      <c r="B7" s="6" t="n">
        <v>0</v>
      </c>
    </row>
    <row r="8">
      <c r="A8" s="4" t="inlineStr">
        <is>
          <t>Outstanding, ending balance (in shares)</t>
        </is>
      </c>
      <c r="B8" s="6" t="n">
        <v>158521</v>
      </c>
    </row>
    <row r="9">
      <c r="A9" s="3" t="inlineStr">
        <is>
          <t>Weighted-Average Grant Date Fair Value</t>
        </is>
      </c>
    </row>
    <row r="10">
      <c r="A10" s="4" t="inlineStr">
        <is>
          <t>Outstanding, beginning balance (in dollars per share) | $ / shares</t>
        </is>
      </c>
      <c r="B10" s="7" t="n">
        <v>0</v>
      </c>
    </row>
    <row r="11">
      <c r="A11" s="4" t="inlineStr">
        <is>
          <t>Granted (in dollars per share) | $ / shares</t>
        </is>
      </c>
      <c r="B11" s="10" t="n">
        <v>22.81</v>
      </c>
    </row>
    <row r="12">
      <c r="A12" s="4" t="inlineStr">
        <is>
          <t>Outstanding, ending balance (in dollars per share) | $ / shares</t>
        </is>
      </c>
      <c r="B12" s="9" t="n">
        <v>22.81</v>
      </c>
    </row>
    <row r="13">
      <c r="A13" s="3" t="inlineStr">
        <is>
          <t>Additional Information</t>
        </is>
      </c>
    </row>
    <row r="14">
      <c r="A14" s="4" t="inlineStr">
        <is>
          <t>Aggregate Intrinsic Value, beginning balance | $</t>
        </is>
      </c>
      <c r="B14" s="7" t="n">
        <v>0</v>
      </c>
    </row>
    <row r="15">
      <c r="A15" s="4" t="inlineStr">
        <is>
          <t>Aggregate Intrinsic Value, ending balance | $</t>
        </is>
      </c>
      <c r="B15" s="7" t="n">
        <v>51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Oct. 02, 2021</t>
        </is>
      </c>
      <c r="C2" s="2" t="inlineStr">
        <is>
          <t>Oct. 03, 2020</t>
        </is>
      </c>
      <c r="D2" s="2" t="inlineStr">
        <is>
          <t>Sep. 28, 2019</t>
        </is>
      </c>
    </row>
    <row r="3">
      <c r="A3" s="3" t="inlineStr">
        <is>
          <t>Share-based Payment Arrangement, Expensed and Capitalized, Amount [Line Items]</t>
        </is>
      </c>
    </row>
    <row r="4">
      <c r="A4" s="4" t="inlineStr">
        <is>
          <t>Stock-based compensation expense</t>
        </is>
      </c>
      <c r="B4" s="7" t="n">
        <v>62127</v>
      </c>
      <c r="C4" s="7" t="n">
        <v>57610</v>
      </c>
      <c r="D4" s="7" t="n">
        <v>46575</v>
      </c>
    </row>
    <row r="5">
      <c r="A5" s="4" t="inlineStr">
        <is>
          <t>Cost of revenue</t>
        </is>
      </c>
    </row>
    <row r="6">
      <c r="A6" s="3" t="inlineStr">
        <is>
          <t>Share-based Payment Arrangement, Expensed and Capitalized, Amount [Line Items]</t>
        </is>
      </c>
    </row>
    <row r="7">
      <c r="A7" s="4" t="inlineStr">
        <is>
          <t>Stock-based compensation expense</t>
        </is>
      </c>
      <c r="B7" s="6" t="n">
        <v>988</v>
      </c>
      <c r="C7" s="6" t="n">
        <v>1106</v>
      </c>
      <c r="D7" s="6" t="n">
        <v>985</v>
      </c>
    </row>
    <row r="8">
      <c r="A8" s="4" t="inlineStr">
        <is>
          <t>Research and development</t>
        </is>
      </c>
    </row>
    <row r="9">
      <c r="A9" s="3" t="inlineStr">
        <is>
          <t>Share-based Payment Arrangement, Expensed and Capitalized, Amount [Line Items]</t>
        </is>
      </c>
    </row>
    <row r="10">
      <c r="A10" s="4" t="inlineStr">
        <is>
          <t>Stock-based compensation expense</t>
        </is>
      </c>
      <c r="B10" s="6" t="n">
        <v>25075</v>
      </c>
      <c r="C10" s="6" t="n">
        <v>23439</v>
      </c>
      <c r="D10" s="6" t="n">
        <v>17643</v>
      </c>
    </row>
    <row r="11">
      <c r="A11" s="4" t="inlineStr">
        <is>
          <t>Sales and marketing</t>
        </is>
      </c>
    </row>
    <row r="12">
      <c r="A12" s="3" t="inlineStr">
        <is>
          <t>Share-based Payment Arrangement, Expensed and Capitalized, Amount [Line Items]</t>
        </is>
      </c>
    </row>
    <row r="13">
      <c r="A13" s="4" t="inlineStr">
        <is>
          <t>Stock-based compensation expense</t>
        </is>
      </c>
      <c r="B13" s="6" t="n">
        <v>13570</v>
      </c>
      <c r="C13" s="6" t="n">
        <v>14359</v>
      </c>
      <c r="D13" s="6" t="n">
        <v>12965</v>
      </c>
    </row>
    <row r="14">
      <c r="A14" s="4" t="inlineStr">
        <is>
          <t>General and administrative</t>
        </is>
      </c>
    </row>
    <row r="15">
      <c r="A15" s="3" t="inlineStr">
        <is>
          <t>Share-based Payment Arrangement, Expensed and Capitalized, Amount [Line Items]</t>
        </is>
      </c>
    </row>
    <row r="16">
      <c r="A16" s="4" t="inlineStr">
        <is>
          <t>Stock-based compensation expense</t>
        </is>
      </c>
      <c r="B16" s="7" t="n">
        <v>22494</v>
      </c>
      <c r="C16" s="7" t="n">
        <v>18706</v>
      </c>
      <c r="D16" s="7" t="n">
        <v>149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Benefit From) Income Taxes (Details) - USD ($) $ in Thousands</t>
        </is>
      </c>
      <c r="B1" s="2" t="inlineStr">
        <is>
          <t>12 Months Ended</t>
        </is>
      </c>
    </row>
    <row r="2">
      <c r="B2" s="2" t="inlineStr">
        <is>
          <t>Oct. 02, 2021</t>
        </is>
      </c>
      <c r="C2" s="2" t="inlineStr">
        <is>
          <t>Oct. 03, 2020</t>
        </is>
      </c>
      <c r="D2" s="2" t="inlineStr">
        <is>
          <t>Sep. 28, 2019</t>
        </is>
      </c>
    </row>
    <row r="3">
      <c r="A3" s="3" t="inlineStr">
        <is>
          <t>Income Tax Disclosure [Abstract]</t>
        </is>
      </c>
    </row>
    <row r="4">
      <c r="A4" s="4" t="inlineStr">
        <is>
          <t>Domestic</t>
        </is>
      </c>
      <c r="B4" s="7" t="n">
        <v>126810</v>
      </c>
      <c r="C4" s="7" t="n">
        <v>-15194</v>
      </c>
      <c r="D4" s="7" t="n">
        <v>-858</v>
      </c>
    </row>
    <row r="5">
      <c r="A5" s="4" t="inlineStr">
        <is>
          <t>Foreign</t>
        </is>
      </c>
      <c r="B5" s="6" t="n">
        <v>30115</v>
      </c>
      <c r="C5" s="6" t="n">
        <v>-4889</v>
      </c>
      <c r="D5" s="6" t="n">
        <v>-218</v>
      </c>
    </row>
    <row r="6">
      <c r="A6" s="4" t="inlineStr">
        <is>
          <t>Income (loss) before provision for (benefit from) income taxes</t>
        </is>
      </c>
      <c r="B6" s="7" t="n">
        <v>156925</v>
      </c>
      <c r="C6" s="7" t="n">
        <v>-20083</v>
      </c>
      <c r="D6" s="7" t="n">
        <v>-10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Oct. 02, 2021</t>
        </is>
      </c>
      <c r="C2" s="2" t="inlineStr">
        <is>
          <t>Oct. 03, 2020</t>
        </is>
      </c>
      <c r="D2" s="2" t="inlineStr">
        <is>
          <t>Sep. 28, 2019</t>
        </is>
      </c>
    </row>
    <row r="3">
      <c r="A3" s="3" t="inlineStr">
        <is>
          <t>Current:</t>
        </is>
      </c>
    </row>
    <row r="4">
      <c r="A4" s="4" t="inlineStr">
        <is>
          <t>U.S. Federal</t>
        </is>
      </c>
      <c r="B4" s="7" t="n">
        <v>0</v>
      </c>
      <c r="C4" s="7" t="n">
        <v>-1388</v>
      </c>
      <c r="D4" s="7" t="n">
        <v>1366</v>
      </c>
    </row>
    <row r="5">
      <c r="A5" s="4" t="inlineStr">
        <is>
          <t>U.S. State</t>
        </is>
      </c>
      <c r="B5" s="6" t="n">
        <v>440</v>
      </c>
      <c r="C5" s="6" t="n">
        <v>724</v>
      </c>
      <c r="D5" s="6" t="n">
        <v>1132</v>
      </c>
    </row>
    <row r="6">
      <c r="A6" s="4" t="inlineStr">
        <is>
          <t>Foreign</t>
        </is>
      </c>
      <c r="B6" s="6" t="n">
        <v>6216</v>
      </c>
      <c r="C6" s="6" t="n">
        <v>1220</v>
      </c>
      <c r="D6" s="6" t="n">
        <v>1463</v>
      </c>
    </row>
    <row r="7">
      <c r="A7" s="4" t="inlineStr">
        <is>
          <t>Total current</t>
        </is>
      </c>
      <c r="B7" s="6" t="n">
        <v>6656</v>
      </c>
      <c r="C7" s="6" t="n">
        <v>556</v>
      </c>
      <c r="D7" s="6" t="n">
        <v>3961</v>
      </c>
    </row>
    <row r="8">
      <c r="A8" s="3" t="inlineStr">
        <is>
          <t>Deferred:</t>
        </is>
      </c>
    </row>
    <row r="9">
      <c r="A9" s="4" t="inlineStr">
        <is>
          <t>U.S. Federal</t>
        </is>
      </c>
      <c r="B9" s="6" t="n">
        <v>0</v>
      </c>
      <c r="C9" s="6" t="n">
        <v>0</v>
      </c>
      <c r="D9" s="6" t="n">
        <v>0</v>
      </c>
    </row>
    <row r="10">
      <c r="A10" s="4" t="inlineStr">
        <is>
          <t>U.S. State</t>
        </is>
      </c>
      <c r="B10" s="6" t="n">
        <v>0</v>
      </c>
      <c r="C10" s="6" t="n">
        <v>0</v>
      </c>
      <c r="D10" s="6" t="n">
        <v>0</v>
      </c>
    </row>
    <row r="11">
      <c r="A11" s="4" t="inlineStr">
        <is>
          <t>Foreign</t>
        </is>
      </c>
      <c r="B11" s="6" t="n">
        <v>-8326</v>
      </c>
      <c r="C11" s="6" t="n">
        <v>-524</v>
      </c>
      <c r="D11" s="6" t="n">
        <v>-271</v>
      </c>
    </row>
    <row r="12">
      <c r="A12" s="4" t="inlineStr">
        <is>
          <t>Total deferred</t>
        </is>
      </c>
      <c r="B12" s="6" t="n">
        <v>-8326</v>
      </c>
      <c r="C12" s="6" t="n">
        <v>-524</v>
      </c>
      <c r="D12" s="6" t="n">
        <v>-271</v>
      </c>
    </row>
    <row r="13">
      <c r="A13" s="4" t="inlineStr">
        <is>
          <t>Provision for income taxes</t>
        </is>
      </c>
      <c r="B13" s="7" t="n">
        <v>-1670</v>
      </c>
      <c r="C13" s="7" t="n">
        <v>32</v>
      </c>
      <c r="D13" s="7" t="n">
        <v>36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Oct. 02, 2021</t>
        </is>
      </c>
      <c r="C1" s="2" t="inlineStr">
        <is>
          <t>Oct. 03, 2020</t>
        </is>
      </c>
      <c r="D1" s="2" t="inlineStr">
        <is>
          <t>Sep. 28, 2019</t>
        </is>
      </c>
      <c r="E1" s="2" t="inlineStr">
        <is>
          <t>Sep. 29, 2018</t>
        </is>
      </c>
    </row>
    <row r="2">
      <c r="A2" s="3" t="inlineStr">
        <is>
          <t>Deferred tax assets</t>
        </is>
      </c>
    </row>
    <row r="3">
      <c r="A3" s="4" t="inlineStr">
        <is>
          <t>Accrued expenses and reserves</t>
        </is>
      </c>
      <c r="B3" s="7" t="n">
        <v>18601</v>
      </c>
      <c r="C3" s="7" t="n">
        <v>12014</v>
      </c>
    </row>
    <row r="4">
      <c r="A4" s="4" t="inlineStr">
        <is>
          <t>Deferred revenue</t>
        </is>
      </c>
      <c r="B4" s="6" t="n">
        <v>13915</v>
      </c>
      <c r="C4" s="6" t="n">
        <v>11831</v>
      </c>
    </row>
    <row r="5">
      <c r="A5" s="4" t="inlineStr">
        <is>
          <t>U.S. net operating loss carryforwards</t>
        </is>
      </c>
      <c r="B5" s="6" t="n">
        <v>25284</v>
      </c>
      <c r="C5" s="6" t="n">
        <v>8242</v>
      </c>
    </row>
    <row r="6">
      <c r="A6" s="4" t="inlineStr">
        <is>
          <t>Foreign net operating loss carryforwards</t>
        </is>
      </c>
      <c r="B6" s="6" t="n">
        <v>13240</v>
      </c>
      <c r="C6" s="6" t="n">
        <v>12183</v>
      </c>
    </row>
    <row r="7">
      <c r="A7" s="4" t="inlineStr">
        <is>
          <t>Research &amp; development tax credit carryforwards</t>
        </is>
      </c>
      <c r="B7" s="6" t="n">
        <v>77607</v>
      </c>
      <c r="C7" s="6" t="n">
        <v>53543</v>
      </c>
    </row>
    <row r="8">
      <c r="A8" s="4" t="inlineStr">
        <is>
          <t>Stock-based compensation</t>
        </is>
      </c>
      <c r="B8" s="6" t="n">
        <v>9082</v>
      </c>
      <c r="C8" s="6" t="n">
        <v>11018</v>
      </c>
    </row>
    <row r="9">
      <c r="A9" s="4" t="inlineStr">
        <is>
          <t>Operating lease liability</t>
        </is>
      </c>
      <c r="B9" s="6" t="n">
        <v>9908</v>
      </c>
      <c r="C9" s="6" t="n">
        <v>14377</v>
      </c>
    </row>
    <row r="10">
      <c r="A10" s="4" t="inlineStr">
        <is>
          <t>U.S. amortization</t>
        </is>
      </c>
      <c r="B10" s="6" t="n">
        <v>8031</v>
      </c>
      <c r="C10" s="6" t="n">
        <v>7648</v>
      </c>
    </row>
    <row r="11">
      <c r="A11" s="4" t="inlineStr">
        <is>
          <t>Depreciation</t>
        </is>
      </c>
      <c r="B11" s="6" t="n">
        <v>1875</v>
      </c>
      <c r="C11" s="6" t="n">
        <v>1101</v>
      </c>
    </row>
    <row r="12">
      <c r="A12" s="4" t="inlineStr">
        <is>
          <t>Other</t>
        </is>
      </c>
      <c r="B12" s="6" t="n">
        <v>428</v>
      </c>
      <c r="C12" s="6" t="n">
        <v>603</v>
      </c>
    </row>
    <row r="13">
      <c r="A13" s="4" t="inlineStr">
        <is>
          <t>Total deferred tax assets</t>
        </is>
      </c>
      <c r="B13" s="6" t="n">
        <v>177971</v>
      </c>
      <c r="C13" s="6" t="n">
        <v>132560</v>
      </c>
    </row>
    <row r="14">
      <c r="A14" s="4" t="inlineStr">
        <is>
          <t>Valuation allowance</t>
        </is>
      </c>
      <c r="B14" s="6" t="n">
        <v>-155978</v>
      </c>
      <c r="C14" s="6" t="n">
        <v>-113939</v>
      </c>
      <c r="D14" s="7" t="n">
        <v>-95088</v>
      </c>
      <c r="E14" s="7" t="n">
        <v>-72380</v>
      </c>
    </row>
    <row r="15">
      <c r="A15" s="4" t="inlineStr">
        <is>
          <t>Deferred tax assets, net of valuation allowance</t>
        </is>
      </c>
      <c r="B15" s="6" t="n">
        <v>21993</v>
      </c>
      <c r="C15" s="6" t="n">
        <v>18621</v>
      </c>
    </row>
    <row r="16">
      <c r="A16" s="3" t="inlineStr">
        <is>
          <t>Deferred tax liabilities</t>
        </is>
      </c>
    </row>
    <row r="17">
      <c r="A17" s="4" t="inlineStr">
        <is>
          <t>Tax accounting method change</t>
        </is>
      </c>
      <c r="B17" s="6" t="n">
        <v>-962</v>
      </c>
      <c r="C17" s="6" t="n">
        <v>-2946</v>
      </c>
    </row>
    <row r="18">
      <c r="A18" s="4" t="inlineStr">
        <is>
          <t>Right-of-use asset</t>
        </is>
      </c>
      <c r="B18" s="6" t="n">
        <v>-7388</v>
      </c>
      <c r="C18" s="6" t="n">
        <v>-9914</v>
      </c>
    </row>
    <row r="19">
      <c r="A19" s="4" t="inlineStr">
        <is>
          <t>Foreign amortization</t>
        </is>
      </c>
      <c r="B19" s="6" t="n">
        <v>-5833</v>
      </c>
      <c r="C19" s="6" t="n">
        <v>-6093</v>
      </c>
    </row>
    <row r="20">
      <c r="A20" s="4" t="inlineStr">
        <is>
          <t>Depreciation</t>
        </is>
      </c>
      <c r="B20" s="6" t="n">
        <v>-32</v>
      </c>
      <c r="C20" s="6" t="n">
        <v>-187</v>
      </c>
    </row>
    <row r="21">
      <c r="A21" s="4" t="inlineStr">
        <is>
          <t>Other</t>
        </is>
      </c>
      <c r="B21" s="6" t="n">
        <v>-144</v>
      </c>
      <c r="C21" s="6" t="n">
        <v>-115</v>
      </c>
    </row>
    <row r="22">
      <c r="A22" s="4" t="inlineStr">
        <is>
          <t>Total deferred tax liabilities</t>
        </is>
      </c>
      <c r="B22" s="6" t="n">
        <v>-14359</v>
      </c>
      <c r="C22" s="6" t="n">
        <v>-19255</v>
      </c>
    </row>
    <row r="23">
      <c r="A23" s="4" t="inlineStr">
        <is>
          <t>Net deferred tax assets (liabilities)</t>
        </is>
      </c>
      <c r="B23" s="6" t="n">
        <v>7634</v>
      </c>
    </row>
    <row r="24">
      <c r="A24" s="4" t="inlineStr">
        <is>
          <t>Net deferred tax assets (liabilities)</t>
        </is>
      </c>
      <c r="C24" s="6" t="n">
        <v>-634</v>
      </c>
    </row>
    <row r="25">
      <c r="A25" s="4" t="inlineStr">
        <is>
          <t>Deferred tax assets</t>
        </is>
      </c>
      <c r="B25" s="6" t="n">
        <v>10028</v>
      </c>
      <c r="C25" s="6" t="n">
        <v>1800</v>
      </c>
    </row>
    <row r="26">
      <c r="A26" s="4" t="inlineStr">
        <is>
          <t>Deferred tax liabilities</t>
        </is>
      </c>
      <c r="B26" s="7" t="n">
        <v>-2394</v>
      </c>
      <c r="C26" s="7" t="n">
        <v>-2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7" customWidth="1" min="1" max="1"/>
    <col width="21" customWidth="1" min="2" max="2"/>
  </cols>
  <sheetData>
    <row r="1">
      <c r="A1" s="1" t="inlineStr">
        <is>
          <t>Income Taxes - Textual (Details) $ in Millions</t>
        </is>
      </c>
      <c r="B1" s="2" t="inlineStr">
        <is>
          <t>12 Months Ended</t>
        </is>
      </c>
    </row>
    <row r="2">
      <c r="B2" s="2" t="inlineStr">
        <is>
          <t>Oct. 02, 2021USD ($)</t>
        </is>
      </c>
    </row>
    <row r="3">
      <c r="A3" s="3" t="inlineStr">
        <is>
          <t>Operating Loss Carryforwards [Line Items]</t>
        </is>
      </c>
    </row>
    <row r="4">
      <c r="A4" s="4" t="inlineStr">
        <is>
          <t>Undistributed earnings</t>
        </is>
      </c>
      <c r="B4" s="5" t="n">
        <v>5.4</v>
      </c>
    </row>
    <row r="5">
      <c r="A5" s="4" t="inlineStr">
        <is>
          <t>NETHERLANDS</t>
        </is>
      </c>
    </row>
    <row r="6">
      <c r="A6" s="3" t="inlineStr">
        <is>
          <t>Operating Loss Carryforwards [Line Items]</t>
        </is>
      </c>
    </row>
    <row r="7">
      <c r="A7" s="4" t="inlineStr">
        <is>
          <t>Release of valuation allowance</t>
        </is>
      </c>
      <c r="B7" s="11" t="n">
        <v>7.8</v>
      </c>
    </row>
    <row r="8">
      <c r="A8" s="4" t="inlineStr">
        <is>
          <t>Federal</t>
        </is>
      </c>
    </row>
    <row r="9">
      <c r="A9" s="3" t="inlineStr">
        <is>
          <t>Operating Loss Carryforwards [Line Items]</t>
        </is>
      </c>
    </row>
    <row r="10">
      <c r="A10" s="4" t="inlineStr">
        <is>
          <t>Net operating loss carryforwards</t>
        </is>
      </c>
      <c r="B10" s="11" t="n">
        <v>101.4</v>
      </c>
    </row>
    <row r="11">
      <c r="A11" s="4" t="inlineStr">
        <is>
          <t>Federal | Tax year expiration, indefinite</t>
        </is>
      </c>
    </row>
    <row r="12">
      <c r="A12" s="3" t="inlineStr">
        <is>
          <t>Operating Loss Carryforwards [Line Items]</t>
        </is>
      </c>
    </row>
    <row r="13">
      <c r="A13" s="4" t="inlineStr">
        <is>
          <t>Net operating loss carryforwards</t>
        </is>
      </c>
      <c r="B13" s="11" t="n">
        <v>70.3</v>
      </c>
    </row>
    <row r="14">
      <c r="A14" s="4" t="inlineStr">
        <is>
          <t>Federal | Tax year expiration, 2027</t>
        </is>
      </c>
    </row>
    <row r="15">
      <c r="A15" s="3" t="inlineStr">
        <is>
          <t>Operating Loss Carryforwards [Line Items]</t>
        </is>
      </c>
    </row>
    <row r="16">
      <c r="A16" s="4" t="inlineStr">
        <is>
          <t>Net operating loss carryforwards</t>
        </is>
      </c>
      <c r="B16" s="11" t="n">
        <v>31.1</v>
      </c>
    </row>
    <row r="17">
      <c r="A17" s="4" t="inlineStr">
        <is>
          <t>Federal | Research tax credit carryforward</t>
        </is>
      </c>
    </row>
    <row r="18">
      <c r="A18" s="3" t="inlineStr">
        <is>
          <t>Operating Loss Carryforwards [Line Items]</t>
        </is>
      </c>
    </row>
    <row r="19">
      <c r="A19" s="4" t="inlineStr">
        <is>
          <t>Tax credit carryforward</t>
        </is>
      </c>
      <c r="B19" s="6" t="n">
        <v>62</v>
      </c>
    </row>
    <row r="20">
      <c r="A20" s="4" t="inlineStr">
        <is>
          <t>State</t>
        </is>
      </c>
    </row>
    <row r="21">
      <c r="A21" s="3" t="inlineStr">
        <is>
          <t>Operating Loss Carryforwards [Line Items]</t>
        </is>
      </c>
    </row>
    <row r="22">
      <c r="A22" s="4" t="inlineStr">
        <is>
          <t>Net operating loss carryforwards</t>
        </is>
      </c>
      <c r="B22" s="11" t="n">
        <v>64.59999999999999</v>
      </c>
    </row>
    <row r="23">
      <c r="A23" s="4" t="inlineStr">
        <is>
          <t>State | Research tax credit carryforward</t>
        </is>
      </c>
    </row>
    <row r="24">
      <c r="A24" s="3" t="inlineStr">
        <is>
          <t>Operating Loss Carryforwards [Line Items]</t>
        </is>
      </c>
    </row>
    <row r="25">
      <c r="A25" s="4" t="inlineStr">
        <is>
          <t>Tax credit carryforward</t>
        </is>
      </c>
      <c r="B25" s="11" t="n">
        <v>44.3</v>
      </c>
    </row>
    <row r="26">
      <c r="A26" s="4" t="inlineStr">
        <is>
          <t>Foreign</t>
        </is>
      </c>
    </row>
    <row r="27">
      <c r="A27" s="3" t="inlineStr">
        <is>
          <t>Operating Loss Carryforwards [Line Items]</t>
        </is>
      </c>
    </row>
    <row r="28">
      <c r="A28" s="4" t="inlineStr">
        <is>
          <t>Net operating loss carryforwards</t>
        </is>
      </c>
      <c r="B28" s="5" t="n">
        <v>5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Oct. 02, 2021</t>
        </is>
      </c>
      <c r="C2" s="2" t="inlineStr">
        <is>
          <t>Oct. 03, 2020</t>
        </is>
      </c>
      <c r="D2" s="2" t="inlineStr">
        <is>
          <t>Sep. 28, 2019</t>
        </is>
      </c>
    </row>
    <row r="3">
      <c r="A3" s="3" t="inlineStr">
        <is>
          <t>Valuation Allowance [Roll Forward]</t>
        </is>
      </c>
    </row>
    <row r="4">
      <c r="A4" s="4" t="inlineStr">
        <is>
          <t>Beginning balance</t>
        </is>
      </c>
      <c r="B4" s="7" t="n">
        <v>113939</v>
      </c>
      <c r="C4" s="7" t="n">
        <v>95088</v>
      </c>
      <c r="D4" s="7" t="n">
        <v>72380</v>
      </c>
    </row>
    <row r="5">
      <c r="A5" s="4" t="inlineStr">
        <is>
          <t>Increase during the period</t>
        </is>
      </c>
      <c r="B5" s="6" t="n">
        <v>49791</v>
      </c>
      <c r="C5" s="6" t="n">
        <v>18851</v>
      </c>
      <c r="D5" s="6" t="n">
        <v>22708</v>
      </c>
    </row>
    <row r="6">
      <c r="A6" s="4" t="inlineStr">
        <is>
          <t>Decrease during the period</t>
        </is>
      </c>
      <c r="B6" s="6" t="n">
        <v>-7752</v>
      </c>
      <c r="C6" s="6" t="n">
        <v>0</v>
      </c>
      <c r="D6" s="6" t="n">
        <v>0</v>
      </c>
    </row>
    <row r="7">
      <c r="A7" s="4" t="inlineStr">
        <is>
          <t>Ending balance</t>
        </is>
      </c>
      <c r="B7" s="7" t="n">
        <v>155978</v>
      </c>
      <c r="C7" s="7" t="n">
        <v>113939</v>
      </c>
      <c r="D7" s="7" t="n">
        <v>950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Oct. 02, 2021</t>
        </is>
      </c>
      <c r="C2" s="2" t="inlineStr">
        <is>
          <t>Oct. 03, 2020</t>
        </is>
      </c>
      <c r="D2" s="2" t="inlineStr">
        <is>
          <t>Sep. 28, 2019</t>
        </is>
      </c>
    </row>
    <row r="3">
      <c r="A3" s="3" t="inlineStr">
        <is>
          <t>Income Tax Disclosure [Abstract]</t>
        </is>
      </c>
    </row>
    <row r="4">
      <c r="A4" s="4" t="inlineStr">
        <is>
          <t>U.S. federal income taxes at statutory rate</t>
        </is>
      </c>
      <c r="B4" s="7" t="n">
        <v>32954</v>
      </c>
      <c r="C4" s="7" t="n">
        <v>-4217</v>
      </c>
      <c r="D4" s="7" t="n">
        <v>-226</v>
      </c>
    </row>
    <row r="5">
      <c r="A5" s="4" t="inlineStr">
        <is>
          <t>U.S. state and local income taxes, net of federal benefit and state credits</t>
        </is>
      </c>
      <c r="B5" s="6" t="n">
        <v>-9473</v>
      </c>
      <c r="C5" s="6" t="n">
        <v>-2798</v>
      </c>
      <c r="D5" s="6" t="n">
        <v>-9315</v>
      </c>
    </row>
    <row r="6">
      <c r="A6" s="4" t="inlineStr">
        <is>
          <t>Foreign income tax rate differential</t>
        </is>
      </c>
      <c r="B6" s="6" t="n">
        <v>1430</v>
      </c>
      <c r="C6" s="6" t="n">
        <v>-75</v>
      </c>
      <c r="D6" s="6" t="n">
        <v>129</v>
      </c>
    </row>
    <row r="7">
      <c r="A7" s="4" t="inlineStr">
        <is>
          <t>Stock-based compensation</t>
        </is>
      </c>
      <c r="B7" s="6" t="n">
        <v>-47496</v>
      </c>
      <c r="C7" s="6" t="n">
        <v>869</v>
      </c>
      <c r="D7" s="6" t="n">
        <v>-2399</v>
      </c>
    </row>
    <row r="8">
      <c r="A8" s="4" t="inlineStr">
        <is>
          <t>Federal research and development tax credits</t>
        </is>
      </c>
      <c r="B8" s="6" t="n">
        <v>-21535</v>
      </c>
      <c r="C8" s="6" t="n">
        <v>-8012</v>
      </c>
      <c r="D8" s="6" t="n">
        <v>-8418</v>
      </c>
    </row>
    <row r="9">
      <c r="A9" s="4" t="inlineStr">
        <is>
          <t>Unrecognized federal tax benefits</t>
        </is>
      </c>
      <c r="B9" s="6" t="n">
        <v>4041</v>
      </c>
      <c r="C9" s="6" t="n">
        <v>815</v>
      </c>
      <c r="D9" s="6" t="n">
        <v>-2806</v>
      </c>
    </row>
    <row r="10">
      <c r="A10" s="4" t="inlineStr">
        <is>
          <t>Change in tax rate</t>
        </is>
      </c>
      <c r="B10" s="6" t="n">
        <v>-2681</v>
      </c>
      <c r="C10" s="6" t="n">
        <v>0</v>
      </c>
      <c r="D10" s="6" t="n">
        <v>1161</v>
      </c>
    </row>
    <row r="11">
      <c r="A11" s="4" t="inlineStr">
        <is>
          <t>Global intangible low taxed income, net of foreign tax credits</t>
        </is>
      </c>
      <c r="B11" s="6" t="n">
        <v>0</v>
      </c>
      <c r="C11" s="6" t="n">
        <v>0</v>
      </c>
      <c r="D11" s="6" t="n">
        <v>239</v>
      </c>
    </row>
    <row r="12">
      <c r="A12" s="4" t="inlineStr">
        <is>
          <t>Base erosion and anti-abuse tax</t>
        </is>
      </c>
      <c r="B12" s="6" t="n">
        <v>0</v>
      </c>
      <c r="C12" s="6" t="n">
        <v>-781</v>
      </c>
      <c r="D12" s="6" t="n">
        <v>781</v>
      </c>
    </row>
    <row r="13">
      <c r="A13" s="4" t="inlineStr">
        <is>
          <t>Other</t>
        </is>
      </c>
      <c r="B13" s="6" t="n">
        <v>-565</v>
      </c>
      <c r="C13" s="6" t="n">
        <v>598</v>
      </c>
      <c r="D13" s="6" t="n">
        <v>822</v>
      </c>
    </row>
    <row r="14">
      <c r="A14" s="4" t="inlineStr">
        <is>
          <t>Change in valuation allowance</t>
        </is>
      </c>
      <c r="B14" s="6" t="n">
        <v>41655</v>
      </c>
      <c r="C14" s="6" t="n">
        <v>13633</v>
      </c>
      <c r="D14" s="6" t="n">
        <v>23722</v>
      </c>
    </row>
    <row r="15">
      <c r="A15" s="4" t="inlineStr">
        <is>
          <t>Provision for income taxes</t>
        </is>
      </c>
      <c r="B15" s="7" t="n">
        <v>-1670</v>
      </c>
      <c r="C15" s="7" t="n">
        <v>32</v>
      </c>
      <c r="D15" s="7" t="n">
        <v>36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Oct. 02, 2021</t>
        </is>
      </c>
    </row>
    <row r="3">
      <c r="A3" s="3" t="inlineStr">
        <is>
          <t>Organization, Consolidation and Presentation of Financial Statements [Abstract]</t>
        </is>
      </c>
    </row>
    <row r="4">
      <c r="A4" s="4" t="inlineStr">
        <is>
          <t>Business Overview</t>
        </is>
      </c>
      <c r="B4" s="4" t="inlineStr">
        <is>
          <t>Business Overview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50 countries through its wholly owned subsidiaries: Sonos Europe B.V. in the Netherlands, Beijing Sonos Technology Co. Ltd. in China, Sonos Japan GK in Japan, and Sonos Australia Pty Ltd. in Austral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Oct. 02, 2021</t>
        </is>
      </c>
      <c r="C2" s="2" t="inlineStr">
        <is>
          <t>Oct. 03, 2020</t>
        </is>
      </c>
      <c r="D2" s="2" t="inlineStr">
        <is>
          <t>Sep. 28, 2019</t>
        </is>
      </c>
    </row>
    <row r="3">
      <c r="A3" s="3" t="inlineStr">
        <is>
          <t>Reconciliation of Unrecognized Tax Benefits, Excluding Amounts Pertaining to Examined Tax Returns [Roll Forward]</t>
        </is>
      </c>
    </row>
    <row r="4">
      <c r="A4" s="4" t="inlineStr">
        <is>
          <t>Beginning balance</t>
        </is>
      </c>
      <c r="B4" s="7" t="n">
        <v>14721</v>
      </c>
      <c r="C4" s="7" t="n">
        <v>12527</v>
      </c>
      <c r="D4" s="7" t="n">
        <v>17794</v>
      </c>
    </row>
    <row r="5">
      <c r="A5" s="4" t="inlineStr">
        <is>
          <t>Decrease - tax positions in prior periods</t>
        </is>
      </c>
      <c r="B5" s="6" t="n">
        <v>-4</v>
      </c>
      <c r="C5" s="6" t="n">
        <v>-768</v>
      </c>
      <c r="D5" s="6" t="n">
        <v>-8226</v>
      </c>
    </row>
    <row r="6">
      <c r="A6" s="4" t="inlineStr">
        <is>
          <t>Increase - tax positions in current periods</t>
        </is>
      </c>
      <c r="B6" s="6" t="n">
        <v>6535</v>
      </c>
      <c r="C6" s="6" t="n">
        <v>2962</v>
      </c>
      <c r="D6" s="6" t="n">
        <v>2959</v>
      </c>
    </row>
    <row r="7">
      <c r="A7" s="4" t="inlineStr">
        <is>
          <t>Ending balance</t>
        </is>
      </c>
      <c r="B7" s="7" t="n">
        <v>21252</v>
      </c>
      <c r="C7" s="7" t="n">
        <v>14721</v>
      </c>
      <c r="D7" s="7" t="n">
        <v>125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Attributable to Common Stockholders - Narrative (Details)</t>
        </is>
      </c>
      <c r="B1" s="2" t="inlineStr">
        <is>
          <t>Aug. 06, 2018shares</t>
        </is>
      </c>
    </row>
    <row r="2">
      <c r="A2" s="3" t="inlineStr">
        <is>
          <t>Earnings Per Share [Abstract]</t>
        </is>
      </c>
    </row>
    <row r="3">
      <c r="A3" s="4" t="inlineStr">
        <is>
          <t>Preferred stock automatically converted into common stock (in shares)</t>
        </is>
      </c>
      <c r="B3" s="6" t="n">
        <v>32482590</v>
      </c>
    </row>
    <row r="4">
      <c r="A4" s="4" t="inlineStr">
        <is>
          <t>Convertible preferred stock, conversion ratio</t>
        </is>
      </c>
      <c r="B4"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Attributable to Common Stockholders - Schedule of Earnings Per Share, Basic and Diluted (Details) - USD ($) $ / shares in Units, $ in Thousands</t>
        </is>
      </c>
      <c r="B1" s="2" t="inlineStr">
        <is>
          <t>3 Months Ended</t>
        </is>
      </c>
      <c r="J1" s="2" t="inlineStr">
        <is>
          <t>12 Months Ended</t>
        </is>
      </c>
    </row>
    <row r="2">
      <c r="B2" s="2" t="inlineStr">
        <is>
          <t>Oct. 02, 2021</t>
        </is>
      </c>
      <c r="C2" s="2" t="inlineStr">
        <is>
          <t>Jul. 03, 2021</t>
        </is>
      </c>
      <c r="D2" s="2" t="inlineStr">
        <is>
          <t>Apr. 03, 2021</t>
        </is>
      </c>
      <c r="E2" s="2" t="inlineStr">
        <is>
          <t>Jan. 02, 2021</t>
        </is>
      </c>
      <c r="F2" s="2" t="inlineStr">
        <is>
          <t>Oct. 03, 2020</t>
        </is>
      </c>
      <c r="G2" s="2" t="inlineStr">
        <is>
          <t>Jun. 27, 2020</t>
        </is>
      </c>
      <c r="H2" s="2" t="inlineStr">
        <is>
          <t>Mar. 28, 2020</t>
        </is>
      </c>
      <c r="I2" s="2" t="inlineStr">
        <is>
          <t>Dec. 28, 2019</t>
        </is>
      </c>
      <c r="J2" s="2" t="inlineStr">
        <is>
          <t>Oct. 02, 2021</t>
        </is>
      </c>
      <c r="K2" s="2" t="inlineStr">
        <is>
          <t>Oct. 03, 2020</t>
        </is>
      </c>
      <c r="L2" s="2" t="inlineStr">
        <is>
          <t>Sep. 28, 2019</t>
        </is>
      </c>
    </row>
    <row r="3">
      <c r="A3" s="3" t="inlineStr">
        <is>
          <t>Numerator:</t>
        </is>
      </c>
    </row>
    <row r="4">
      <c r="A4" s="4" t="inlineStr">
        <is>
          <t>Net income (loss)</t>
        </is>
      </c>
      <c r="B4" s="7" t="n">
        <v>-8744</v>
      </c>
      <c r="C4" s="7" t="n">
        <v>17826</v>
      </c>
      <c r="D4" s="7" t="n">
        <v>17221</v>
      </c>
      <c r="E4" s="7" t="n">
        <v>132292</v>
      </c>
      <c r="F4" s="7" t="n">
        <v>18411</v>
      </c>
      <c r="G4" s="7" t="n">
        <v>-56980</v>
      </c>
      <c r="H4" s="7" t="n">
        <v>-52320</v>
      </c>
      <c r="I4" s="7" t="n">
        <v>70775</v>
      </c>
      <c r="J4" s="7" t="n">
        <v>158595</v>
      </c>
      <c r="K4" s="7" t="n">
        <v>-20115</v>
      </c>
      <c r="L4" s="7" t="n">
        <v>-4766</v>
      </c>
    </row>
    <row r="5">
      <c r="A5" s="3" t="inlineStr">
        <is>
          <t>Denominator:</t>
        </is>
      </c>
    </row>
    <row r="6">
      <c r="A6" s="4" t="inlineStr">
        <is>
          <t>Weighted-average shares of common stock - basic (in shares)</t>
        </is>
      </c>
      <c r="J6" s="6" t="n">
        <v>122245212</v>
      </c>
      <c r="K6" s="6" t="n">
        <v>109807154</v>
      </c>
      <c r="L6" s="6" t="n">
        <v>103783006</v>
      </c>
    </row>
    <row r="7">
      <c r="A7" s="4" t="inlineStr">
        <is>
          <t>Weighted-average shares of common stock - diluted (in shares)</t>
        </is>
      </c>
      <c r="J7" s="6" t="n">
        <v>140309152</v>
      </c>
      <c r="K7" s="6" t="n">
        <v>109807154</v>
      </c>
      <c r="L7" s="6" t="n">
        <v>103783006</v>
      </c>
    </row>
    <row r="8">
      <c r="A8" s="3" t="inlineStr">
        <is>
          <t>Net income (loss) attributable to common stockholders:</t>
        </is>
      </c>
    </row>
    <row r="9">
      <c r="A9" s="4" t="inlineStr">
        <is>
          <t>Net income (loss) per share - basic (in dollars per share)</t>
        </is>
      </c>
      <c r="B9" s="9" t="n">
        <v>-0.07000000000000001</v>
      </c>
      <c r="C9" s="9" t="n">
        <v>0.14</v>
      </c>
      <c r="D9" s="9" t="n">
        <v>0.14</v>
      </c>
      <c r="E9" s="9" t="n">
        <v>1.14</v>
      </c>
      <c r="F9" s="9" t="n">
        <v>0.17</v>
      </c>
      <c r="G9" s="9" t="n">
        <v>-0.52</v>
      </c>
      <c r="H9" s="9" t="n">
        <v>-0.48</v>
      </c>
      <c r="I9" s="9" t="n">
        <v>0.65</v>
      </c>
      <c r="J9" s="9" t="n">
        <v>1.3</v>
      </c>
      <c r="K9" s="9" t="n">
        <v>-0.18</v>
      </c>
      <c r="L9" s="9" t="n">
        <v>-0.05</v>
      </c>
    </row>
    <row r="10">
      <c r="A10" s="4" t="inlineStr">
        <is>
          <t>Net income (loss) per share - diluted (in dollars per share)</t>
        </is>
      </c>
      <c r="B10" s="9" t="n">
        <v>-0.07000000000000001</v>
      </c>
      <c r="C10" s="9" t="n">
        <v>0.12</v>
      </c>
      <c r="D10" s="9" t="n">
        <v>0.12</v>
      </c>
      <c r="E10" s="9" t="n">
        <v>1.01</v>
      </c>
      <c r="F10" s="9" t="n">
        <v>0.15</v>
      </c>
      <c r="G10" s="9" t="n">
        <v>-0.52</v>
      </c>
      <c r="H10" s="9" t="n">
        <v>-0.48</v>
      </c>
      <c r="I10" s="9" t="n">
        <v>0.6</v>
      </c>
      <c r="J10" s="9" t="n">
        <v>1.13</v>
      </c>
      <c r="K10" s="9" t="n">
        <v>-0.18</v>
      </c>
      <c r="L10" s="9" t="n">
        <v>-0.05</v>
      </c>
    </row>
    <row r="11">
      <c r="A11" s="4" t="inlineStr">
        <is>
          <t>Stock options to purchase common stock</t>
        </is>
      </c>
    </row>
    <row r="12">
      <c r="A12" s="3" t="inlineStr">
        <is>
          <t>Denominator:</t>
        </is>
      </c>
    </row>
    <row r="13">
      <c r="A13" s="4" t="inlineStr">
        <is>
          <t>Effect of potentially dilutive stock options, RSUs, and PSUs (in shares)</t>
        </is>
      </c>
      <c r="J13" s="6" t="n">
        <v>10120238</v>
      </c>
      <c r="K13" s="6" t="n">
        <v>0</v>
      </c>
      <c r="L13" s="6" t="n">
        <v>0</v>
      </c>
    </row>
    <row r="14">
      <c r="A14" s="4" t="inlineStr">
        <is>
          <t>Restricted stock units</t>
        </is>
      </c>
    </row>
    <row r="15">
      <c r="A15" s="3" t="inlineStr">
        <is>
          <t>Denominator:</t>
        </is>
      </c>
    </row>
    <row r="16">
      <c r="A16" s="4" t="inlineStr">
        <is>
          <t>Effect of potentially dilutive stock options, RSUs, and PSUs (in shares)</t>
        </is>
      </c>
      <c r="J16" s="6" t="n">
        <v>7875245</v>
      </c>
      <c r="K16" s="6" t="n">
        <v>0</v>
      </c>
      <c r="L16" s="6" t="n">
        <v>0</v>
      </c>
    </row>
    <row r="17">
      <c r="A17" s="4" t="inlineStr">
        <is>
          <t>Performance stock units</t>
        </is>
      </c>
    </row>
    <row r="18">
      <c r="A18" s="3" t="inlineStr">
        <is>
          <t>Denominator:</t>
        </is>
      </c>
    </row>
    <row r="19">
      <c r="A19" s="4" t="inlineStr">
        <is>
          <t>Effect of potentially dilutive stock options, RSUs, and PSUs (in shares)</t>
        </is>
      </c>
      <c r="J19" s="6" t="n">
        <v>68457</v>
      </c>
      <c r="K19" s="6" t="n">
        <v>0</v>
      </c>
      <c r="L19" s="6" t="n">
        <v>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Potentially Dilutive Shares Excluded From Computation of Diluted Earnings Per Share (Details) - shares</t>
        </is>
      </c>
      <c r="B1" s="2" t="inlineStr">
        <is>
          <t>12 Months Ended</t>
        </is>
      </c>
    </row>
    <row r="2">
      <c r="B2" s="2" t="inlineStr">
        <is>
          <t>Oct. 02, 2021</t>
        </is>
      </c>
      <c r="C2" s="2" t="inlineStr">
        <is>
          <t>Oct. 03, 2020</t>
        </is>
      </c>
      <c r="D2" s="2" t="inlineStr">
        <is>
          <t>Sep. 28, 2019</t>
        </is>
      </c>
    </row>
    <row r="3">
      <c r="A3" s="3" t="inlineStr">
        <is>
          <t>Antidilutive Securities Excluded from Computation of Earnings Per Share [Line Items]</t>
        </is>
      </c>
    </row>
    <row r="4">
      <c r="A4" s="4" t="inlineStr">
        <is>
          <t>Antidilutive securities excluded from computation (in shares)</t>
        </is>
      </c>
      <c r="B4" s="6" t="n">
        <v>12590730</v>
      </c>
      <c r="C4" s="6" t="n">
        <v>42728825</v>
      </c>
      <c r="D4" s="6" t="n">
        <v>46447646</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in shares)</t>
        </is>
      </c>
      <c r="B7" s="6" t="n">
        <v>9030004</v>
      </c>
      <c r="C7" s="6" t="n">
        <v>33503698</v>
      </c>
      <c r="D7" s="6" t="n">
        <v>42300183</v>
      </c>
    </row>
    <row r="8">
      <c r="A8" s="4" t="inlineStr">
        <is>
          <t>Restricted stock units</t>
        </is>
      </c>
    </row>
    <row r="9">
      <c r="A9" s="3" t="inlineStr">
        <is>
          <t>Antidilutive Securities Excluded from Computation of Earnings Per Share [Line Items]</t>
        </is>
      </c>
    </row>
    <row r="10">
      <c r="A10" s="4" t="inlineStr">
        <is>
          <t>Antidilutive securities excluded from computation (in shares)</t>
        </is>
      </c>
      <c r="B10" s="6" t="n">
        <v>3505140</v>
      </c>
      <c r="C10" s="6" t="n">
        <v>9225127</v>
      </c>
      <c r="D10" s="6" t="n">
        <v>4147463</v>
      </c>
    </row>
    <row r="11">
      <c r="A11" s="4" t="inlineStr">
        <is>
          <t>Performance stock units</t>
        </is>
      </c>
    </row>
    <row r="12">
      <c r="A12" s="3" t="inlineStr">
        <is>
          <t>Antidilutive Securities Excluded from Computation of Earnings Per Share [Line Items]</t>
        </is>
      </c>
    </row>
    <row r="13">
      <c r="A13" s="4" t="inlineStr">
        <is>
          <t>Antidilutive securities excluded from computation (in shares)</t>
        </is>
      </c>
      <c r="B13" s="6" t="n">
        <v>55586</v>
      </c>
      <c r="C13" s="6" t="n">
        <v>0</v>
      </c>
      <c r="D13"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s) $ in Thousands</t>
        </is>
      </c>
      <c r="B1" s="2" t="inlineStr">
        <is>
          <t>Oct. 02, 2021USD ($)</t>
        </is>
      </c>
    </row>
    <row r="2">
      <c r="A2" s="3" t="inlineStr">
        <is>
          <t>Total</t>
        </is>
      </c>
    </row>
    <row r="3">
      <c r="A3" s="4" t="inlineStr">
        <is>
          <t>Total</t>
        </is>
      </c>
      <c r="B3" s="7" t="n">
        <v>149600</v>
      </c>
    </row>
    <row r="4">
      <c r="A4" s="4" t="inlineStr">
        <is>
          <t>2022</t>
        </is>
      </c>
      <c r="B4" s="6" t="n">
        <v>124935</v>
      </c>
    </row>
    <row r="5">
      <c r="A5" s="4" t="inlineStr">
        <is>
          <t>2023</t>
        </is>
      </c>
      <c r="B5" s="6" t="n">
        <v>20898</v>
      </c>
    </row>
    <row r="6">
      <c r="A6" s="4" t="inlineStr">
        <is>
          <t>2024</t>
        </is>
      </c>
      <c r="B6" s="6" t="n">
        <v>3767</v>
      </c>
    </row>
    <row r="7">
      <c r="A7" s="4" t="inlineStr">
        <is>
          <t>2025</t>
        </is>
      </c>
      <c r="B7" s="6" t="n">
        <v>0</v>
      </c>
    </row>
    <row r="8">
      <c r="A8" s="4" t="inlineStr">
        <is>
          <t>2026</t>
        </is>
      </c>
      <c r="B8" s="6" t="n">
        <v>0</v>
      </c>
    </row>
    <row r="9">
      <c r="A9" s="4" t="inlineStr">
        <is>
          <t>Beyond</t>
        </is>
      </c>
      <c r="B9" s="6" t="n">
        <v>0</v>
      </c>
    </row>
    <row r="10">
      <c r="A10" s="3" t="inlineStr">
        <is>
          <t>Other purchase obligations</t>
        </is>
      </c>
    </row>
    <row r="11">
      <c r="A11" s="4" t="inlineStr">
        <is>
          <t>Total</t>
        </is>
      </c>
      <c r="B11" s="6" t="n">
        <v>57112</v>
      </c>
    </row>
    <row r="12">
      <c r="A12" s="4" t="inlineStr">
        <is>
          <t>2022</t>
        </is>
      </c>
      <c r="B12" s="6" t="n">
        <v>32447</v>
      </c>
    </row>
    <row r="13">
      <c r="A13" s="4" t="inlineStr">
        <is>
          <t>2023</t>
        </is>
      </c>
      <c r="B13" s="6" t="n">
        <v>20898</v>
      </c>
    </row>
    <row r="14">
      <c r="A14" s="4" t="inlineStr">
        <is>
          <t>2024</t>
        </is>
      </c>
      <c r="B14" s="6" t="n">
        <v>3767</v>
      </c>
    </row>
    <row r="15">
      <c r="A15" s="4" t="inlineStr">
        <is>
          <t>2025</t>
        </is>
      </c>
      <c r="B15" s="6" t="n">
        <v>0</v>
      </c>
    </row>
    <row r="16">
      <c r="A16" s="4" t="inlineStr">
        <is>
          <t>2026</t>
        </is>
      </c>
      <c r="B16" s="6" t="n">
        <v>0</v>
      </c>
    </row>
    <row r="17">
      <c r="A17" s="4" t="inlineStr">
        <is>
          <t>Beyond</t>
        </is>
      </c>
      <c r="B17" s="6" t="n">
        <v>0</v>
      </c>
    </row>
    <row r="18">
      <c r="A18" s="4" t="inlineStr">
        <is>
          <t>Inventory-related purchase obligations</t>
        </is>
      </c>
    </row>
    <row r="19">
      <c r="A19" s="3" t="inlineStr">
        <is>
          <t>Total</t>
        </is>
      </c>
    </row>
    <row r="20">
      <c r="A20" s="4" t="inlineStr">
        <is>
          <t>Total</t>
        </is>
      </c>
      <c r="B20" s="6" t="n">
        <v>92488</v>
      </c>
    </row>
    <row r="21">
      <c r="A21" s="4" t="inlineStr">
        <is>
          <t>2022</t>
        </is>
      </c>
      <c r="B21" s="6" t="n">
        <v>92488</v>
      </c>
    </row>
    <row r="22">
      <c r="A22" s="4" t="inlineStr">
        <is>
          <t>2023</t>
        </is>
      </c>
      <c r="B22" s="6" t="n">
        <v>0</v>
      </c>
    </row>
    <row r="23">
      <c r="A23" s="4" t="inlineStr">
        <is>
          <t>2024</t>
        </is>
      </c>
      <c r="B23" s="6" t="n">
        <v>0</v>
      </c>
    </row>
    <row r="24">
      <c r="A24" s="4" t="inlineStr">
        <is>
          <t>2025</t>
        </is>
      </c>
      <c r="B24" s="6" t="n">
        <v>0</v>
      </c>
    </row>
    <row r="25">
      <c r="A25" s="4" t="inlineStr">
        <is>
          <t>2026</t>
        </is>
      </c>
      <c r="B25" s="6" t="n">
        <v>0</v>
      </c>
    </row>
    <row r="26">
      <c r="A26" s="4" t="inlineStr">
        <is>
          <t>Beyond</t>
        </is>
      </c>
      <c r="B26"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0" customWidth="1" min="2" max="2"/>
    <col width="20" customWidth="1" min="3" max="3"/>
    <col width="26" customWidth="1" min="4" max="4"/>
    <col width="20" customWidth="1" min="5" max="5"/>
    <col width="20" customWidth="1" min="6" max="6"/>
    <col width="20" customWidth="1" min="7" max="7"/>
    <col width="20" customWidth="1" min="8" max="8"/>
    <col width="20" customWidth="1" min="9" max="9"/>
    <col width="20" customWidth="1" min="10" max="10"/>
    <col width="20" customWidth="1" min="11" max="11"/>
    <col width="27" customWidth="1" min="12" max="12"/>
  </cols>
  <sheetData>
    <row r="1">
      <c r="A1" s="1" t="inlineStr">
        <is>
          <t>Commitments and Contingencies - Textual (Details) $ in Millions</t>
        </is>
      </c>
      <c r="B1" s="2" t="inlineStr">
        <is>
          <t>Oct. 18, 2021patent</t>
        </is>
      </c>
      <c r="C1" s="2" t="inlineStr">
        <is>
          <t>Aug. 13, 2021patent</t>
        </is>
      </c>
      <c r="D1" s="2" t="inlineStr">
        <is>
          <t>Jun. 23, 2021claimFeature</t>
        </is>
      </c>
      <c r="E1" s="2" t="inlineStr">
        <is>
          <t>Jun. 04, 2021patent</t>
        </is>
      </c>
      <c r="F1" s="2" t="inlineStr">
        <is>
          <t>Nov. 02, 2020patent</t>
        </is>
      </c>
      <c r="G1" s="2" t="inlineStr">
        <is>
          <t>Sep. 29, 2020patent</t>
        </is>
      </c>
      <c r="H1" s="2" t="inlineStr">
        <is>
          <t>Aug. 21, 2020patent</t>
        </is>
      </c>
      <c r="I1" s="2" t="inlineStr">
        <is>
          <t>Jun. 12, 2020patent</t>
        </is>
      </c>
      <c r="J1" s="2" t="inlineStr">
        <is>
          <t>Jun. 11, 2020patent</t>
        </is>
      </c>
      <c r="K1" s="2" t="inlineStr">
        <is>
          <t>Mar. 10, 2017patent</t>
        </is>
      </c>
      <c r="L1" s="2" t="inlineStr">
        <is>
          <t>Oct. 02, 2021USD ($)patent</t>
        </is>
      </c>
    </row>
    <row r="2">
      <c r="A2" s="3" t="inlineStr">
        <is>
          <t>Loss Contingencies [Line Items]</t>
        </is>
      </c>
    </row>
    <row r="3">
      <c r="A3" s="4" t="inlineStr">
        <is>
          <t>Tariff refund | $</t>
        </is>
      </c>
      <c r="L3" s="5" t="n">
        <v>15.4</v>
      </c>
    </row>
    <row r="4">
      <c r="A4" s="4" t="inlineStr">
        <is>
          <t>Other Current Assets</t>
        </is>
      </c>
    </row>
    <row r="5">
      <c r="A5" s="3" t="inlineStr">
        <is>
          <t>Loss Contingencies [Line Items]</t>
        </is>
      </c>
    </row>
    <row r="6">
      <c r="A6" s="4" t="inlineStr">
        <is>
          <t>Income taxes receivable | $</t>
        </is>
      </c>
      <c r="L6" s="5" t="n">
        <v>0.8</v>
      </c>
    </row>
    <row r="7">
      <c r="A7" s="4" t="inlineStr">
        <is>
          <t>Implicit, LLC</t>
        </is>
      </c>
    </row>
    <row r="8">
      <c r="A8" s="3" t="inlineStr">
        <is>
          <t>Loss Contingencies [Line Items]</t>
        </is>
      </c>
    </row>
    <row r="9">
      <c r="A9" s="4" t="inlineStr">
        <is>
          <t>Loss contingency, patents allegedly infringed</t>
        </is>
      </c>
      <c r="K9" s="6" t="n">
        <v>2</v>
      </c>
    </row>
    <row r="10">
      <c r="A10" s="4" t="inlineStr">
        <is>
          <t>Alphabet Inc. ("Alphabet") and Google LLC ("Google") [Member]</t>
        </is>
      </c>
    </row>
    <row r="11">
      <c r="A11" s="3" t="inlineStr">
        <is>
          <t>Loss Contingencies [Line Items]</t>
        </is>
      </c>
    </row>
    <row r="12">
      <c r="A12" s="4" t="inlineStr">
        <is>
          <t>Gain contingency, patents found infringed upon</t>
        </is>
      </c>
      <c r="C12" s="6" t="n">
        <v>5</v>
      </c>
    </row>
    <row r="13">
      <c r="A13" s="4" t="inlineStr">
        <is>
          <t>Gain contingency, patents allegedly infringed upon</t>
        </is>
      </c>
      <c r="G13" s="6" t="n">
        <v>5</v>
      </c>
    </row>
    <row r="14">
      <c r="A14" s="4" t="inlineStr">
        <is>
          <t>Sonos, Inc.</t>
        </is>
      </c>
    </row>
    <row r="15">
      <c r="A15" s="3" t="inlineStr">
        <is>
          <t>Loss Contingencies [Line Items]</t>
        </is>
      </c>
    </row>
    <row r="16">
      <c r="A16" s="4" t="inlineStr">
        <is>
          <t>Gain contingency, patents allegedly infringed upon</t>
        </is>
      </c>
      <c r="I16" s="6" t="n">
        <v>2</v>
      </c>
    </row>
    <row r="17">
      <c r="A17" s="4" t="inlineStr">
        <is>
          <t>Gain contingency, patents allegedly infringed upon, number of claim features scheduled for early disposition</t>
        </is>
      </c>
      <c r="L17" s="6" t="n">
        <v>2</v>
      </c>
    </row>
    <row r="18">
      <c r="A18" s="4" t="inlineStr">
        <is>
          <t>Loss contingency, patents allegedly infringed</t>
        </is>
      </c>
      <c r="J18" s="6" t="n">
        <v>5</v>
      </c>
    </row>
    <row r="19">
      <c r="A19" s="4" t="inlineStr">
        <is>
          <t>Loss contingency, patents found not infringed</t>
        </is>
      </c>
      <c r="E19" s="6" t="n">
        <v>1</v>
      </c>
      <c r="F19" s="6" t="n">
        <v>1</v>
      </c>
    </row>
    <row r="20">
      <c r="A20" s="4" t="inlineStr">
        <is>
          <t>Gain contingency, patents found not infringed, number of claim features | claimFeature</t>
        </is>
      </c>
      <c r="D20" s="6" t="n">
        <v>2</v>
      </c>
    </row>
    <row r="21">
      <c r="A21" s="4" t="inlineStr">
        <is>
          <t>Sonos, Inc. | Subsequent Event</t>
        </is>
      </c>
    </row>
    <row r="22">
      <c r="A22" s="3" t="inlineStr">
        <is>
          <t>Loss Contingencies [Line Items]</t>
        </is>
      </c>
    </row>
    <row r="23">
      <c r="A23" s="4" t="inlineStr">
        <is>
          <t>Loss contingency, patents allegedly infringed, inter parties review granted</t>
        </is>
      </c>
      <c r="B23" s="6" t="n">
        <v>1</v>
      </c>
    </row>
    <row r="24">
      <c r="A24" s="4" t="inlineStr">
        <is>
          <t>Sonos, Inc. | Canada</t>
        </is>
      </c>
    </row>
    <row r="25">
      <c r="A25" s="3" t="inlineStr">
        <is>
          <t>Loss Contingencies [Line Items]</t>
        </is>
      </c>
    </row>
    <row r="26">
      <c r="A26" s="4" t="inlineStr">
        <is>
          <t>Gain contingency, patents allegedly infringed upon</t>
        </is>
      </c>
      <c r="H26" s="6" t="n">
        <v>1</v>
      </c>
    </row>
    <row r="27">
      <c r="A27" s="4" t="inlineStr">
        <is>
          <t>Sonos, Inc. | Europe And France</t>
        </is>
      </c>
    </row>
    <row r="28">
      <c r="A28" s="3" t="inlineStr">
        <is>
          <t>Loss Contingencies [Line Items]</t>
        </is>
      </c>
    </row>
    <row r="29">
      <c r="A29" s="4" t="inlineStr">
        <is>
          <t>Gain contingency, patents allegedly infringed upon</t>
        </is>
      </c>
      <c r="H29" s="6" t="n">
        <v>2</v>
      </c>
    </row>
    <row r="30">
      <c r="A30" s="4" t="inlineStr">
        <is>
          <t>Government</t>
        </is>
      </c>
    </row>
    <row r="31">
      <c r="A31" s="3" t="inlineStr">
        <is>
          <t>Loss Contingencies [Line Items]</t>
        </is>
      </c>
    </row>
    <row r="32">
      <c r="A32" s="4" t="inlineStr">
        <is>
          <t>Income tax examination, refund | $</t>
        </is>
      </c>
      <c r="L32" s="5" t="n">
        <v>1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Oct. 02, 2021</t>
        </is>
      </c>
      <c r="C2" s="2" t="inlineStr">
        <is>
          <t>Jul. 03, 2021</t>
        </is>
      </c>
      <c r="D2" s="2" t="inlineStr">
        <is>
          <t>Apr. 03, 2021</t>
        </is>
      </c>
      <c r="E2" s="2" t="inlineStr">
        <is>
          <t>Jan. 02, 2021</t>
        </is>
      </c>
      <c r="F2" s="2" t="inlineStr">
        <is>
          <t>Oct. 03, 2020</t>
        </is>
      </c>
      <c r="G2" s="2" t="inlineStr">
        <is>
          <t>Jun. 27, 2020</t>
        </is>
      </c>
      <c r="H2" s="2" t="inlineStr">
        <is>
          <t>Mar. 28, 2020</t>
        </is>
      </c>
      <c r="I2" s="2" t="inlineStr">
        <is>
          <t>Dec. 28, 2019</t>
        </is>
      </c>
      <c r="J2" s="2" t="inlineStr">
        <is>
          <t>Oct. 02, 2021</t>
        </is>
      </c>
      <c r="K2" s="2" t="inlineStr">
        <is>
          <t>Oct. 03, 2020</t>
        </is>
      </c>
      <c r="L2" s="2" t="inlineStr">
        <is>
          <t>Sep. 28, 2019</t>
        </is>
      </c>
    </row>
    <row r="3">
      <c r="A3" s="3" t="inlineStr">
        <is>
          <t>Quarterly Financial Information Disclosure [Abstract]</t>
        </is>
      </c>
    </row>
    <row r="4">
      <c r="A4" s="4" t="inlineStr">
        <is>
          <t>Revenue</t>
        </is>
      </c>
      <c r="B4" s="7" t="n">
        <v>359539</v>
      </c>
      <c r="C4" s="7" t="n">
        <v>378672</v>
      </c>
      <c r="D4" s="7" t="n">
        <v>332949</v>
      </c>
      <c r="E4" s="7" t="n">
        <v>645584</v>
      </c>
      <c r="F4" s="7" t="n">
        <v>339837</v>
      </c>
      <c r="G4" s="7" t="n">
        <v>249310</v>
      </c>
      <c r="H4" s="7" t="n">
        <v>175098</v>
      </c>
      <c r="I4" s="7" t="n">
        <v>562083</v>
      </c>
      <c r="J4" s="7" t="n">
        <v>1716744</v>
      </c>
      <c r="K4" s="7" t="n">
        <v>1326328</v>
      </c>
      <c r="L4" s="7" t="n">
        <v>1260823</v>
      </c>
    </row>
    <row r="5">
      <c r="A5" s="4" t="inlineStr">
        <is>
          <t>Gross profit</t>
        </is>
      </c>
      <c r="B5" s="6" t="n">
        <v>166931</v>
      </c>
      <c r="C5" s="6" t="n">
        <v>177861</v>
      </c>
      <c r="D5" s="6" t="n">
        <v>165776</v>
      </c>
      <c r="E5" s="6" t="n">
        <v>299425</v>
      </c>
      <c r="F5" s="6" t="n">
        <v>161536</v>
      </c>
      <c r="G5" s="6" t="n">
        <v>109791</v>
      </c>
      <c r="H5" s="6" t="n">
        <v>73009</v>
      </c>
      <c r="I5" s="6" t="n">
        <v>227620</v>
      </c>
      <c r="J5" s="6" t="n">
        <v>809994</v>
      </c>
      <c r="K5" s="6" t="n">
        <v>571956</v>
      </c>
      <c r="L5" s="6" t="n">
        <v>527343</v>
      </c>
    </row>
    <row r="6">
      <c r="A6" s="4" t="inlineStr">
        <is>
          <t>Net income (loss)</t>
        </is>
      </c>
      <c r="B6" s="7" t="n">
        <v>-8744</v>
      </c>
      <c r="C6" s="7" t="n">
        <v>17826</v>
      </c>
      <c r="D6" s="7" t="n">
        <v>17221</v>
      </c>
      <c r="E6" s="7" t="n">
        <v>132292</v>
      </c>
      <c r="F6" s="7" t="n">
        <v>18411</v>
      </c>
      <c r="G6" s="7" t="n">
        <v>-56980</v>
      </c>
      <c r="H6" s="7" t="n">
        <v>-52320</v>
      </c>
      <c r="I6" s="7" t="n">
        <v>70775</v>
      </c>
      <c r="J6" s="7" t="n">
        <v>158595</v>
      </c>
      <c r="K6" s="7" t="n">
        <v>-20115</v>
      </c>
      <c r="L6" s="7" t="n">
        <v>-4766</v>
      </c>
    </row>
    <row r="7">
      <c r="A7" s="4" t="inlineStr">
        <is>
          <t>Net income (loss) per share - basic (in dollars per share)</t>
        </is>
      </c>
      <c r="B7" s="9" t="n">
        <v>-0.07000000000000001</v>
      </c>
      <c r="C7" s="9" t="n">
        <v>0.14</v>
      </c>
      <c r="D7" s="9" t="n">
        <v>0.14</v>
      </c>
      <c r="E7" s="9" t="n">
        <v>1.14</v>
      </c>
      <c r="F7" s="9" t="n">
        <v>0.17</v>
      </c>
      <c r="G7" s="9" t="n">
        <v>-0.52</v>
      </c>
      <c r="H7" s="9" t="n">
        <v>-0.48</v>
      </c>
      <c r="I7" s="9" t="n">
        <v>0.65</v>
      </c>
      <c r="J7" s="9" t="n">
        <v>1.3</v>
      </c>
      <c r="K7" s="9" t="n">
        <v>-0.18</v>
      </c>
      <c r="L7" s="9" t="n">
        <v>-0.05</v>
      </c>
    </row>
    <row r="8">
      <c r="A8" s="4" t="inlineStr">
        <is>
          <t>Net income (loss) per share - diluted (in dollars per share)</t>
        </is>
      </c>
      <c r="B8" s="9" t="n">
        <v>-0.07000000000000001</v>
      </c>
      <c r="C8" s="9" t="n">
        <v>0.12</v>
      </c>
      <c r="D8" s="9" t="n">
        <v>0.12</v>
      </c>
      <c r="E8" s="9" t="n">
        <v>1.01</v>
      </c>
      <c r="F8" s="9" t="n">
        <v>0.15</v>
      </c>
      <c r="G8" s="9" t="n">
        <v>-0.52</v>
      </c>
      <c r="H8" s="9" t="n">
        <v>-0.48</v>
      </c>
      <c r="I8" s="9" t="n">
        <v>0.6</v>
      </c>
      <c r="J8" s="9" t="n">
        <v>1.13</v>
      </c>
      <c r="K8" s="9" t="n">
        <v>-0.18</v>
      </c>
      <c r="L8" s="9" t="n">
        <v>-0.0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Restructuring Plan - Narrative (Details) - 2020 Restructuring Plan - Facility Closing $ in Millions</t>
        </is>
      </c>
      <c r="B1" s="2" t="inlineStr">
        <is>
          <t>Jun. 23, 2020office</t>
        </is>
      </c>
      <c r="C1" s="2" t="inlineStr">
        <is>
          <t>Jan. 02, 2021USD ($)</t>
        </is>
      </c>
      <c r="D1" s="2" t="inlineStr">
        <is>
          <t>Oct. 03, 2020USD ($)</t>
        </is>
      </c>
    </row>
    <row r="2">
      <c r="A2" s="3" t="inlineStr">
        <is>
          <t>Restructuring Cost and Reserve [Line Items]</t>
        </is>
      </c>
    </row>
    <row r="3">
      <c r="A3" s="4" t="inlineStr">
        <is>
          <t>Percent of global headcount eliminated</t>
        </is>
      </c>
      <c r="B3" s="4" t="inlineStr">
        <is>
          <t>12.00%</t>
        </is>
      </c>
    </row>
    <row r="4">
      <c r="A4" s="4" t="inlineStr">
        <is>
          <t>Number of satellite offices closed | office</t>
        </is>
      </c>
      <c r="B4" s="6" t="n">
        <v>6</v>
      </c>
    </row>
    <row r="5">
      <c r="A5" s="4" t="inlineStr">
        <is>
          <t>Restructuring costs</t>
        </is>
      </c>
      <c r="D5" s="5" t="n">
        <v>26.4</v>
      </c>
    </row>
    <row r="6">
      <c r="A6" s="4" t="inlineStr">
        <is>
          <t>Gains on restructuring of debt</t>
        </is>
      </c>
      <c r="C6" s="5" t="n">
        <v>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Plan - Summary of Restructuring and Related Costs (Details) $ in Thousands</t>
        </is>
      </c>
      <c r="B1" s="2" t="inlineStr">
        <is>
          <t>12 Months Ended</t>
        </is>
      </c>
    </row>
    <row r="2">
      <c r="B2" s="2" t="inlineStr">
        <is>
          <t>Oct. 03, 2020USD ($)</t>
        </is>
      </c>
    </row>
    <row r="3">
      <c r="A3" s="3" t="inlineStr">
        <is>
          <t>Restructuring and Related Activities [Abstract]</t>
        </is>
      </c>
    </row>
    <row r="4">
      <c r="A4" s="4" t="inlineStr">
        <is>
          <t>Employee related costs</t>
        </is>
      </c>
      <c r="B4" s="7" t="n">
        <v>8985</v>
      </c>
    </row>
    <row r="5">
      <c r="A5" s="4" t="inlineStr">
        <is>
          <t>Right-of-use asset impairment and abandonment charges</t>
        </is>
      </c>
      <c r="B5" s="6" t="n">
        <v>8139</v>
      </c>
    </row>
    <row r="6">
      <c r="A6" s="4" t="inlineStr">
        <is>
          <t>Property and equipment abandonment charges</t>
        </is>
      </c>
      <c r="B6" s="6" t="n">
        <v>5824</v>
      </c>
    </row>
    <row r="7">
      <c r="A7" s="4" t="inlineStr">
        <is>
          <t>Other restructuring costs</t>
        </is>
      </c>
      <c r="B7" s="6" t="n">
        <v>3337</v>
      </c>
    </row>
    <row r="8">
      <c r="A8" s="4" t="inlineStr">
        <is>
          <t>Total</t>
        </is>
      </c>
      <c r="B8" s="7" t="n">
        <v>2628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9" customWidth="1" min="2" max="2"/>
    <col width="21" customWidth="1" min="3" max="3"/>
    <col width="21" customWidth="1" min="4" max="4"/>
    <col width="21" customWidth="1" min="5" max="5"/>
    <col width="21" customWidth="1" min="6" max="6"/>
  </cols>
  <sheetData>
    <row r="1">
      <c r="A1" s="1" t="inlineStr">
        <is>
          <t>Subsequent Events (Details)</t>
        </is>
      </c>
      <c r="B1" s="2" t="inlineStr">
        <is>
          <t>1 Months Ended</t>
        </is>
      </c>
    </row>
    <row r="2">
      <c r="B2" s="2" t="inlineStr">
        <is>
          <t>Nov. 09, 2021USD ($)business</t>
        </is>
      </c>
      <c r="C2" s="2" t="inlineStr">
        <is>
          <t>Nov. 17, 2021USD ($)</t>
        </is>
      </c>
      <c r="D2" s="2" t="inlineStr">
        <is>
          <t>Oct. 31, 2021USD ($)</t>
        </is>
      </c>
      <c r="E2" s="2" t="inlineStr">
        <is>
          <t>Oct. 02, 2021USD ($)</t>
        </is>
      </c>
      <c r="F2" s="2" t="inlineStr">
        <is>
          <t>Nov. 17, 2020USD ($)</t>
        </is>
      </c>
    </row>
    <row r="3">
      <c r="A3" s="3" t="inlineStr">
        <is>
          <t>Subsequent Event [Line Items]</t>
        </is>
      </c>
    </row>
    <row r="4">
      <c r="A4" s="4" t="inlineStr">
        <is>
          <t>Stock repurchase program, authorized amount</t>
        </is>
      </c>
      <c r="F4" s="7" t="n">
        <v>50000000</v>
      </c>
    </row>
    <row r="5">
      <c r="A5" s="4" t="inlineStr">
        <is>
          <t>Revolving credit facility | Line of credit</t>
        </is>
      </c>
    </row>
    <row r="6">
      <c r="A6" s="3" t="inlineStr">
        <is>
          <t>Subsequent Event [Line Items]</t>
        </is>
      </c>
    </row>
    <row r="7">
      <c r="A7" s="4" t="inlineStr">
        <is>
          <t>Maximum borrowing capacity</t>
        </is>
      </c>
      <c r="E7" s="7" t="n">
        <v>80000000</v>
      </c>
    </row>
    <row r="8">
      <c r="A8" s="4" t="inlineStr">
        <is>
          <t>Subsequent Event</t>
        </is>
      </c>
    </row>
    <row r="9">
      <c r="A9" s="3" t="inlineStr">
        <is>
          <t>Subsequent Event [Line Items]</t>
        </is>
      </c>
    </row>
    <row r="10">
      <c r="A10" s="4" t="inlineStr">
        <is>
          <t>Number of businesses acquired | business</t>
        </is>
      </c>
      <c r="B10" s="6" t="n">
        <v>2</v>
      </c>
    </row>
    <row r="11">
      <c r="A11" s="4" t="inlineStr">
        <is>
          <t>Total purchase consideration</t>
        </is>
      </c>
      <c r="B11" s="7" t="n">
        <v>27000000</v>
      </c>
    </row>
    <row r="12">
      <c r="A12" s="4" t="inlineStr">
        <is>
          <t>Stock repurchase program, authorized amount</t>
        </is>
      </c>
      <c r="C12" s="7" t="n">
        <v>150000000</v>
      </c>
    </row>
    <row r="13">
      <c r="A13" s="4" t="inlineStr">
        <is>
          <t>Subsequent Event | Revolving credit facility | Line of credit</t>
        </is>
      </c>
    </row>
    <row r="14">
      <c r="A14" s="3" t="inlineStr">
        <is>
          <t>Subsequent Event [Line Items]</t>
        </is>
      </c>
    </row>
    <row r="15">
      <c r="A15" s="4" t="inlineStr">
        <is>
          <t>Maximum borrowing capacity</t>
        </is>
      </c>
      <c r="D15" s="7" t="n">
        <v>1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1</t>
        </is>
      </c>
    </row>
    <row r="3">
      <c r="A3" s="3" t="inlineStr">
        <is>
          <t>Accounting Policies [Abstract]</t>
        </is>
      </c>
    </row>
    <row r="4">
      <c r="A4" s="4" t="inlineStr">
        <is>
          <t>Summary of Significant Accounting Policies</t>
        </is>
      </c>
      <c r="B4" s="4" t="inlineStr">
        <is>
          <t>Summary of Significant Accounting Policies Basis of Presentation and Preparation The consolidated financial statements, which include the accounts of Sonos, Inc. and its wholly owned subsidiaries, have been prepared in conformity with accounting principles generally accepted in the United States ("U.S. GAAP"). All intercompany accounts and transactions have been eliminated in consolidation. Certain prior period amounts have been reclassified to conform to the current period presentation. The Company operates on a 52-week or 53-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Company’s fiscal year ended October 3, 2020, and will reoccur in the fiscal year ending October 3, 2026. As used in the Annual Report on Form 10-K, “fiscal 2021” refers to the 52-week fiscal year ending October 2, 2021, “fiscal 2020” refers to the 53-week fiscal year ended October 3, 2020, and “fiscal 2019” refers to the 52-week fiscal year ended September 28, 2019. Use of Estimates and Judgments The preparation of financial statements in conformity with U.S. GAAP requires management to make estimates and judgments that affect the amounts reported and disclosed in the consolidated financial statements and accompanying notes. Actual results could differ materially from those estimates. For revenue recognition, examples of estimates and judgments include: determining the nature and timing of satisfaction of performance obligations, determining the standalone selling price ("SSP") of performance obligations and estimating variable consideration such as sales incentives and product returns. Additionally, estimates and judgments are made by management for allowances for credit losses, excess and obsolete inventory, useful lives associated with property and equipment, incremental borrowing rates associated with leases, the recording of and release of valuation allowances with respect to deferred tax assets and uncertain tax positions, impairment of long-lived assets, impairment of goodwill and indefinite-lived intangible assets, warranty, contingencies and valuation and assumptions underlying stock-based compensation and other equity instruments. On an ongoing basis, the Company evaluates its estimates and judgments compared to historical experience and trends that form the basis for making estimates and judgments about the carrying value of assets and liabilitie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 Comprehensive Income (Loss) Comprehensive income (loss) consists of two components: net income (loss) and other comprehensive income (loss). Other comprehensive income (loss) refers to net gains and losses that are recorded as an element of stockholders’ equity but are excluded from net income (loss). The Company’s other comprehensive income (loss) consists of net unrealized gains and losses on foreign currency translation adjustments from those subsidiaries not using the U.S. dollar as their functional currency. Cash and Cash Equivalents Cash equivalents consist of short-term, highly liquid financial instruments with insignificant interest rate risk that are readily convertible to cash and have maturities of three months or less from the date of purchase. As of October 2, 2021, and October 3, 2020, cash equivalents consisted of money market funds, which are recorded at fair value. Restricted Cash The Company held no restricted cash as of October 2, 2021, and $0.2 million as of October 3, 2020, representing security deposits on real estate leases. Accounts Receivable Accounts receivable are recorded at the invoiced amount less allowances for credit losses and sales incentives, do not require collateral and do not bear interest. The allowance for credit losses is established through a provision for net bad debt expense which is recorded in general and administrative expense in the consolidated statements of operations and comprehensive income (loss). The Company determines the adequacy of the allowance for credit losses by evaluating the collectability of accounts, including consideration of the age of invoices, each customer’s expected ability to pay and collection history, customer-specific information, and current economic conditions that may impact the customer's ability to pay. This estimate is periodically adjusted as a result of the aforementioned process, or when the Company becomes aware of a specific customer’s inability to meet its financial obligations. Concentration of Credit Risk Financial instruments that potentially subject the Company to significant concentrations of credit risk consist principally of cash and cash equivalents and accounts receivable. The Company maintains cash and cash equivalents in several high-quality financial institutions. Cash and cash equivalents held at these banks, including those held in foreign branches of global banks, may exceed the amount of insurance provided on such deposits. These deposits may be redeemed upon demand, and management believes that the financial institutions that hold the Company’s cash and cash equivalents are financially sound and, accordingly, minimal credit risk exists with respect to cash. The Company has not experienced any losses in such accounts. As of October 2, 2021, and October 3, 2020, the Company’s customers that accounted for 10% or more of total accounts receivable, net, were as follows: Accounts Receivable, net October 2, October 3, Customer A 19 % 39 % Customer B 10 % * * Accounts receivable was less than 10%. The Company’s customers that accounted for 10% or more of total revenue were as follows: Revenue Year Ended October 2, October 3, September 28, Customer A 14 % 12 % 16 % Customer C * * 10 % * Revenue was less than 10%. Inventories Inventories primarily consist of finished goods and, to a lesser extent, component parts, which are purchased from contract manufacturers and component suppliers. Inventories are stated at lower of cost and net realizable value on a first-in, first-out basis. Inventory costs primarily consist of materials, inbound freight, import duties, tariffs, direct labor and manufacturing overhead, logistics, and other handling fees. The Company assesses the valuation of inventory balances including an assessment to determine potential excess and/or obsolete inventory. The Company may be required to write down the value of inventory if estimates of future demand and market conditions indicate excess and/or obsolete inventory. For the periods presented, the Company has not experienced significant write-downs. Ownership of inventory transfers to the Company at the time the goods are shipped from the suppliers. Inventories recorded on the Company's consolidated balance sheets include in transit inventory owned by the Company that have been shipped but have not yet been received at a Company distribution center. Property and Equipment, Net Property and equipment are stated at historical cost less accumulated depreciation. Depreciation is calculated using the straight-line method over the estimated useful lives of the related assets as follows: Computer hardware and software 1-3 years Furniture and fixtures 2-5 years Tooling and production line test equipment 2-4 years Leasehold improvements 2-10 years Product displays 1-3 years Costs incurred to improve leased office space are capitalized. Leasehold improvements are amortized on a straight-line basis over the shorter of the term of the lease or the estimated useful life of the improvement. Expenditures for major renewals and improvements that extend the useful lives of property and equipment are capitalized. Maintenance, repair costs and gains or losses associated with disposals are charged to expense as incurred. Product displays are deployed at retail locations. Because the product displays facilitate marketing of the Company’s products within the retail stores, depreciation for product displays is recorded in sales and marketing expenses in the consolidated statements of operations and comprehensive income (loss). Cloud Computing Arrangements The Company incurs costs to implement cloud computing arrangements that are hosted by a third-party vendor. Beginning in fiscal 2020, and continuing through fiscal 2021, the Company began activities to replace its legacy enterprise resource management system in order to accommodate the Company's expanding operations. Implementation costs incurred during the application development stage are capitalized until the software is ready for its intended use. The costs are then amortized on a straight-line basis over the term of the associated hosting arrangement and are recognized as an operating expense within the consolidated statements of operations and comprehensive income (loss). Capitalized costs were $14.3 million and $4.8 million as of October 2, 2021 and October 3, 2020, respectively, and are reported as a component of other assets on the Company's consolidated balance sheets. Impairment of Goodwill and Indefinite-lived Intangible Assets Goodwill and indefinite-lived intangible assets are not amortized and are tested for impairment on an annual basis or between annual tests if an event occurs or circumstances change that would more likely than not reduce the fair value of the reporting unit or asset below its carrying value. In connection with the Company's evaluation of goodwill impairment, the Company performs a qualitative assessment to determine if it is more likely than not that the fair value of a reporting unit is less than its carrying amount. If the qualitative assessment is not conclusive, the Company tests goodwill for impairment, including comparing the fair value of the reporting unit to its carrying value (including attributable goodwill). The Company determines fair value of its reporting unit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The Company performs its annual goodwill impairment assessment during the third quarter of each fiscal year and more frequently if circumstances otherwise dictate. In connection with the Company’s evaluation of indefinite-lived intangible asset impairment, the Company performs a qualitative assessment to determine if it is more likely than not that the fair value of the asset is less than its carrying amount. If the qualitative assessment is not conclusive, the Company proceeds to test for impairment by comparing the fair value of the asset to the carrying value. Fair value is determined based on estimated discounted future cash flow analyses that include significant management assumptions such as revenue growth rates, weighted-average costs of capital and assumed royalty rates. If the carrying value exceeds fair value, an impairment charge will be recorded to reduce the asset to fair value. Impairment of Long-Lived Assets The Company evaluates the recoverability of its long-lived assets, primarily comprised of property and equipment and operating lease right-of-use assets,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loss equal to the excess of the asset’s carrying value over its fair value is recorded. Fair value is determined based on estimated discounted future cash flows analyses. There were no impairment charges identified on the Company's long-lived assets for fiscal 2021 or fiscal 2019. For fiscal 2020, there were impairment charges incurred related to the 2020 restructuring plan as described within Note 14. Restructuring Plan. Product Warranties The Company’s products are covered by warranty to be free from defects in material and workmanship for a period of one year, except in the EU and select other countries where the Company provides a two-year warranty on all its products. At the time of sale, an estimate of future warranty costs is recorded as a component of cost of revenue and a warranty liability is recorded for estimated costs to satisfy the warranty obligation. The Company’s estimate of costs to fulfill its warranty obligations is based on historical experience and expectations of future costs to repair or replace. Legal Contingencies If a potential loss from any claim or legal proceeding is considered probable, and the amount can be reasonably estimated, the Company records a liability for an estimated loss. Legal fees are expensed as incurred and included in general and administrative expenses in the consolidated statements of operations and comprehensive income (loss). See Note 12. Commitments and Contingencies for additional information regarding legal contingencies. Treasury Stock The Company accounts for treasury stock acquisitions using the cost method. The Company accounts for the retirement of treasury stock by deducting its par value from common stock and reflecting any excess of cost over par value as a deduction from additional paid-in capital on the consolidated balance sheets. Fair Value Accounting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Input Input Definition Level 1 Quoted prices for identical assets or liabilities in active markets at the measurement date. Level 2 Inputs, other than quoted prices included in Level 1, such as quoted prices for similar assets or liabilities, in active markets or other inputs that are observable or can be corroborated with market data at the measurement date. Level 3 Unobservable inputs that reflect management's best estimate of what market participants would use in pricing the asset or liability at the measurement date. Foreign Currency Certain of the Company’s wholly owned subsidiaries have non-U.S. dollar functional currencies. The Company translates assets and liabilities of non-U.S. dollar functional currency subsidiaries into U.S. dollars using exchange rates in effect at the end of each period and stockholders’ equity at historical rates. Revenue and expenses for these subsidiaries are translated using rates that approximate those in effect during the period. Gains and losses from translation are recognized in foreign currency translation included in accumulated other comprehensive loss. The Company remeasures monetary assets or liabilities denominated in currencies other than the functional currency using exchange rates prevailing on the balance sheet date, and non-monetary assets and liabilities at historical rates. Foreign currency remeasurement and transaction gains and losses are included in other income (expense), net. Foreign currency remeasurement and transaction gains (losses) are recorded in other income (expense), net as follows: October 2, October 3, September 28, (In thousands) Foreign currency remeasurement and transaction gains (losses) $ 2,353 $ 6,594 $ (8,622) Revenue Recognition Revenue is recognized upon transfer of control of promised products or services to customers in an amount that reflects the consideration the Company expects to receive in exchange for those products or services. The Company's contracts generally include a combination of products and services. Revenue is allocated to distinct performance obligations and is recognized net of allowances for returns, discounts, sales incentives and any taxes collected from customers, which are subsequently remitted to governmental authorities. Shipping and handling costs associated with outbound freight after control over a product has transferred to a customer are not considered a separate performance obligation and are accounted for as a fulfillment cost and are included in cost of revenue. As of October 2, 2021, and October 3, 2020, the Company did not have any material assets related to incremental costs to obtain or fulfill customer contracts. In fiscal 2018, the Company adopted ASC 606 using the full retrospective transition method which resulted in an acceleration of revenue and related costs of revenue and most significantly, a reduction in deferred costs and revenue and deferred revenue at each balance sheet date. Nature of Products and Services Product revenue primarily includes sales of Sonos speakers and Sonos system products, which include software that enables the Company’s products to operate over a customer’s wireless network, as well as connect to various third-party services, including music and voice. The Company also generates a small portion of revenue from Partner products and other revenue sources in connection with partnerships, accessories, professional services, licensing, advertising, and subscription revenue. Revenue for module units is related to hardware and embedded software that is integrated into final products that are manufactured and sold by the Company's partners. Software primarily consists of firmware embedded in the products and the Sonos app, which is software that can be downloaded to consumer devices at no charge, with or without the purchase of one of the Company’s products. Products and related software are accounted for as a single performance obligation and all intended functionality is available to the customer upon purchase. The revenue allocated to the products and related software is the substantial portion of the total sale price. Product revenue is recognized at the point in time when control is transferred, which is either upon shipment or upon delivery to the customer, depending on delivery terms. Service revenue includes revenue allocated to (i) unspecified software upgrades and (ii) cloud-based services that enable products to access third-party music and voice assistant platforms, based on relative standalone selling price, which are each distinct performance obligations and are provided to customers at no additional charge. Unspecified software upgrades are provided on a when-and-if-available basis and have historically included updates and enhancements such as bug fixes, feature enhancements and updates to the ability to connect to third-party music or voice assistant platforms. Service revenue is recognized ratably over the estimated service period. Significant Judgments The Company’s contracts with customers generally contain promises to transfer products and services as described above. Determining whether products and services are considered distinct performance obligations that should be accounted for separately requires significant judgment. Determining the SSP for each distinct performance obligation requires judgment. The Company estimates SSP for items that are not sold separately, which include the products and related software, unspecified software upgrades and cloud-based services, using information that may include competitive pricing information, where available, as well as analyses of the cost of providing the products or services plus a reasonable margin. In developing SSP estimates, the Company also considers the nature of the products and services and the expected level of future services. Determining the revenue recognition period for unspecified software upgrades and cloud-based services also requires judgment. The Company recognizes revenue attributable to these performance obligations ratably over the best estimate of the period that the customer is expected to receive the services. In developing the estimated period of providing future services, the Company considers past history, plans to continue to provide services, including plans to continue to support updates and enhancements to prior versions of the Company’s products, expected technological developments, obsolescence, competition and other factors. The estimated service period may change in the future in response to competition, technology developments and the Company’s business strategy. The Company offers sales incentives through various programs consisting primarily of discounts, cooperative advertising and market development fund programs. The Company records cooperative advertising and market development fund programs with customers as a reduction to revenue unless it receives a distinct benefit in exchange for credits claimed by the customer and can reasonably estimate the fair value of the benefit received, in which case the Company records it as an expense. The Company recognizes a liability or a reduction to accounts receivable, and reduces revenue based on the estimated amount of sales incentives that will be claimed by customers. Estimates for sales incentives are developed using the most likely amount and are included in the transaction price to the extent that a significant reversal of revenue would not result once the uncertainty is resolved. In developing its estimate, the Company also considers the susceptibility of the incentive to outside influences, the length of time until the uncertainty is resolved and the Company’s experience with similar contracts. Reductions in revenue related to discounts are allocated to products and services on a relative basis based on their respective SSP. Judgment is required to determine the timing and amount of recognition of marketing funds which the Company estimates based on past practice of providing similar funds. The Company accepts returns from direct customers and from certain resellers. To establish an estimate for returns, the Company uses the expected value method by considering a portfolio of contracts with similar characteristics to calculate the historical returns rate. When determining the expected value of returns, the Company considers future business initiatives and relevant anticipated future ev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customers on time, if at all. During fiscal 2021, 2020 and 2019, approximately 59%, 65% and 83%, respectively, of the Company’s finished goods purchased during each year were from one vendor. Deferred Revenue and Payment Terms The Company invoices each order upon hardware shipment or delivery and recognizes revenue for each distinct performance obligation when transfer of control has occurred, which in the case of services, may extend over several reporting periods. Amounts invoiced in advance of revenue recognition are recorded as deferred revenue on the consolidated balance sheets. Deferred revenue primarily relates to revenue allocated to unspecified software upgrades and platform services, as well as for newly launched products sold to resellers not recognized until the date of general availability is reached. General availability deferrals are classified as current deferred revenue as the Company starts shipping the product to the reseller within one month prior to the general availability date. The Company classifies deferred revenue as noncurrent if amounts are expected to be recognized as revenue beyond one year from the balance sheet date. Payment Terms Payment terms and conditions vary among the Company’s distribution channels although terms generally include a requirement of payment within 30 days of product shipment. Sales directly to customers from the Company’s website are paid at the time of product shipment. Prior to providing payment terms to customers, an evaluation of the customer’s credit risk is performed. Contractual allowances are an offset to accounts receivable. Research and Development Research and development expenses consist primarily of personnel-related expenses, consulting and outside professional service costs, tooling and prototype materials and overhead costs. Substantially all of the Company’s research and development expenses are related to developing new products and services and improving existing products and services. To date, software development costs have been expensed as incurred because the period between achieving technological feasibility and the release of the software has been short and development costs qualifying for capitalization have been insignificant. In-process research and development ("IPRD") assets represent the fair value of incomplete research and development projects obtained as part of a business combination that have not yet reached technological feasibility and are initially not subject to amortization; rather, these assets are subject to impairment considerations of indefinite-lived intangible assets. Upon completion of development, IPRD assets are considered definite-lived intangible assets, transferred to developed technology and are amortized over their useful lives. If a project were to be abandoned, the IPRD would be considered fully impaired and expensed to Research and development. Advertising Costs Advertising costs are expensed as incurred and included in sales and marketing expenses. Advertising expenses were $62.3 million, $43.9 million and $48.8 million for fiscal 2021, 2020 and 2019, respectively. Restructuring and Related Costs Costs associated with a restructuring plan generally consist of involuntary employee termination benefits, contract termination costs, and other exit-related costs including costs to close facilities. The Company records a liability for involuntary employee termination benefits when management has committed to a plan that establishes the terms of the arrangement and that plan has been communicated to employees. Costs to terminate a contract before the end of the term are recognized on the termination date, and costs that will continue to be incurred in a contract for the remaining term without economic benefit are recognized as of the cease-use date. Restructuring and related costs may also include the write-down of related assets, including operating lease right-of-use assets, when the sale or abandonment of the asset is a direct result of the plan. Other exit-related costs are recognized as incurred. Restructuring and related costs are recognized as an operating expense within the consolidated statements of operations and comprehensive income (loss) and are classified based on the Company's classification policy for each category of operating expense. Stock-Based Compensation The Company measures stock-based compensation cost at fair value on the date of grant. Compensation cost for stock options is recognized, on a straight-line basis, as an expense over the period of vesting as the employee performs the related services, net of estimated forfeitures. The Company estimates the fair value of stock option awards using the Black-Scholes option-pricing model. The Company estimates forfeitures based on expected future terminations and will revise rates, as necessary, in subsequent periods if actual forfeitures differ from initial estimates. The fair value of RSUs is based on the Company's closing stock price on the trading day immediately preceding the date of grant. Retirement Plans The Company has a defined contribution 401(k) plan (the "401(k) Plan") for the Company’s U.S.-based employees, as well as various defined contribution plans for its international employees. Eligible U.S. employees may make tax-deferred contributions under the 401(k) plan, but are limited to the maximum annual dollar amount allowable under the Internal Revenue Code of 1986, as amended (the "Code"). The Company matches contributions towards the 401(k) Plan and international defined contribution plans. The Company's matching contributions totaled $7.6 million and $6.2 million for fiscal 2021 and 2020, respectively.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The Company records a valuation allowance when necessary to reduce its deferred tax assets to amounts that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sult in a benefit to income taxes. The Company records uncertain tax positions in accordance with a two-step process whereby (i) the Company determines whether it is more likely than not that the tax positions will be sustained on the basis of the technical merits of the position and (ii) for those tax positions that meet the more likely than not recognition threshold, the Company recognizes the largest amount of tax benefit that is more than 50% likely to be realized upon ultimate settlement with the related tax authority. The Company includes interest and penalties related to unrecognized tax benefits within the provision for income taxes in the consolidated statements of operations and comprehensive income (loss). The Company has not incurred any interest or penalties related to unrecognized tax benefits in any of the periods presented. The Company’s provision for (benefit from) income taxes, deferred tax assets and liabilities and liabilities for unrecognized tax benefits involves the use of estimates, assumptions and judgment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Actual future operating results and the underlying amount and type of income could differ materially from the Company’s estimates, assumptions and judgments thereby impacting the Company’s financial position and results of operations. Segment Information The Company operates as one operating segment as it only reports aggregate financial information on a consolidated basis, accompanied by disaggregated information about revenue by geographic region and product category to its Chief Executive Officer, who is the Company’s chief operating decision maker. Leases The substantial majority of the Company’s leases are for its office spaces and facilities, which are accounted for as operating leases. The Company determines whether an arrangement is a lease at inception if there is an identified asset, and if it has the right to control the identified asset for a period of time. Some of the Company’s leases include options to extend the leases for up to 5 years, and some include options to term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02, 2021</t>
        </is>
      </c>
    </row>
    <row r="3">
      <c r="A3" s="3" t="inlineStr">
        <is>
          <t>Fair Value Disclosures [Abstract]</t>
        </is>
      </c>
    </row>
    <row r="4">
      <c r="A4" s="4" t="inlineStr">
        <is>
          <t>Fair Value Measurements</t>
        </is>
      </c>
      <c r="B4" s="4" t="inlineStr">
        <is>
          <t xml:space="preserve">Fair Value Measurements The carrying values of the Company’s financial instruments, including accounts receivable and accounts payable, approximate their fair values due to the short period of time to maturity or repayment. The following table summarizes fair value measurements by level for the assets measured at fair value on a recurring basis as of October 2, 2021, and October 3, 2020: October 2, 2021 Level 1 Level 2 Level 3 Total (In thousands) Assets: Money market funds (cash equivalents) $ 484,482 $ — $ — $ 484,482 October 3, 2020 Level 1 Level 2 Level 3 Total (In thousands) Assets: Money market funds (cash equivalents) $ 281,380 $ — $ — $ 281,3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01:23Z</dcterms:created>
  <dcterms:modified xmlns:dcterms="http://purl.org/dc/terms/" xmlns:xsi="http://www.w3.org/2001/XMLSchema-instance" xsi:type="dcterms:W3CDTF">2021-11-22T21:01:23Z</dcterms:modified>
</cp:coreProperties>
</file>